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Summary of Significant Accounti" sheetId="5" state="visible" r:id="rId5"/>
    <sheet xmlns:r="http://schemas.openxmlformats.org/officeDocument/2006/relationships" name="Recent Accounting Pronouncement" sheetId="6" state="visible" r:id="rId6"/>
    <sheet xmlns:r="http://schemas.openxmlformats.org/officeDocument/2006/relationships" name="Intangible Assets" sheetId="7" state="visible" r:id="rId7"/>
    <sheet xmlns:r="http://schemas.openxmlformats.org/officeDocument/2006/relationships" name="Common Stock and Treasury Stock" sheetId="8" state="visible" r:id="rId8"/>
    <sheet xmlns:r="http://schemas.openxmlformats.org/officeDocument/2006/relationships" name="Discontinued Operations" sheetId="9" state="visible" r:id="rId9"/>
    <sheet xmlns:r="http://schemas.openxmlformats.org/officeDocument/2006/relationships" name="Acquisitions and Dispositions" sheetId="10" state="visible" r:id="rId10"/>
    <sheet xmlns:r="http://schemas.openxmlformats.org/officeDocument/2006/relationships" name="Stock-Based Compensation" sheetId="11" state="visible" r:id="rId11"/>
    <sheet xmlns:r="http://schemas.openxmlformats.org/officeDocument/2006/relationships" name="Long-Term Debt" sheetId="12" state="visible" r:id="rId12"/>
    <sheet xmlns:r="http://schemas.openxmlformats.org/officeDocument/2006/relationships" name="Litigation" sheetId="13" state="visible" r:id="rId13"/>
    <sheet xmlns:r="http://schemas.openxmlformats.org/officeDocument/2006/relationships" name="Dividend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mmon Stock and Treasury Sto17" sheetId="17" state="visible" r:id="rId17"/>
    <sheet xmlns:r="http://schemas.openxmlformats.org/officeDocument/2006/relationships" name="Discontinued Operations (Tables" sheetId="18" state="visible" r:id="rId18"/>
    <sheet xmlns:r="http://schemas.openxmlformats.org/officeDocument/2006/relationships" name="Acquisitions and Dispositions (" sheetId="19" state="visible" r:id="rId19"/>
    <sheet xmlns:r="http://schemas.openxmlformats.org/officeDocument/2006/relationships" name="Stock-Based Compensation (Table" sheetId="20" state="visible" r:id="rId20"/>
    <sheet xmlns:r="http://schemas.openxmlformats.org/officeDocument/2006/relationships" name="Long-Term Debt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cent Accounting Pronounceme24" sheetId="24" state="visible" r:id="rId24"/>
    <sheet xmlns:r="http://schemas.openxmlformats.org/officeDocument/2006/relationships" name="Intangible Assets (Details Text" sheetId="25" state="visible" r:id="rId25"/>
    <sheet xmlns:r="http://schemas.openxmlformats.org/officeDocument/2006/relationships" name="Common Stock and Treasury Sto26" sheetId="26" state="visible" r:id="rId26"/>
    <sheet xmlns:r="http://schemas.openxmlformats.org/officeDocument/2006/relationships" name="Common Stock and Treasury Sto27"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Discontinued Operations (Deta30" sheetId="30" state="visible" r:id="rId30"/>
    <sheet xmlns:r="http://schemas.openxmlformats.org/officeDocument/2006/relationships" name="Discontinued Operations (Deta31" sheetId="31" state="visible" r:id="rId31"/>
    <sheet xmlns:r="http://schemas.openxmlformats.org/officeDocument/2006/relationships" name="Acquisitions and Dispositions32" sheetId="32" state="visible" r:id="rId32"/>
    <sheet xmlns:r="http://schemas.openxmlformats.org/officeDocument/2006/relationships" name="Acquisitions and Dispositions33" sheetId="33" state="visible" r:id="rId33"/>
    <sheet xmlns:r="http://schemas.openxmlformats.org/officeDocument/2006/relationships" name="Acquisitions and Dispositions34"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Long-Term Debt (Details)" sheetId="38" state="visible" r:id="rId38"/>
    <sheet xmlns:r="http://schemas.openxmlformats.org/officeDocument/2006/relationships" name="Long-Term Debt (Details Textual" sheetId="39" state="visible" r:id="rId39"/>
    <sheet xmlns:r="http://schemas.openxmlformats.org/officeDocument/2006/relationships" name="Dividends (Details Textual)" sheetId="40" state="visible" r:id="rId40"/>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7</t>
  </si>
  <si>
    <t>Nov. 02,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AGA COMMUNICATIONS INC</t>
  </si>
  <si>
    <t>Entity Central Index Key</t>
  </si>
  <si>
    <t>Current Fiscal Year End Date</t>
  </si>
  <si>
    <t>--12-31</t>
  </si>
  <si>
    <t>Entity Filer Category</t>
  </si>
  <si>
    <t>Accelerated Filer</t>
  </si>
  <si>
    <t>Trading Symbol</t>
  </si>
  <si>
    <t>SGA</t>
  </si>
  <si>
    <t>Common Class A [Member]</t>
  </si>
  <si>
    <t>Entity Common Stock, Shares Outstanding</t>
  </si>
  <si>
    <t>Common Class B [Member]</t>
  </si>
  <si>
    <t>CONDENSED CONSOLIDATED BALANCE SHEETS - USD ($) $ in Thousands</t>
  </si>
  <si>
    <t>Dec. 31, 2016</t>
  </si>
  <si>
    <t>Current assets:</t>
  </si>
  <si>
    <t>Cash and cash equivalents</t>
  </si>
  <si>
    <t>Accounts receivable, net</t>
  </si>
  <si>
    <t>Prepaid expenses and other current assets</t>
  </si>
  <si>
    <t>Barter transactions</t>
  </si>
  <si>
    <t>Current assets of discontinued operations</t>
  </si>
  <si>
    <t>Total current assets</t>
  </si>
  <si>
    <t>Property and equipment</t>
  </si>
  <si>
    <t>Less accumulated depreciation</t>
  </si>
  <si>
    <t>Net property and equipment</t>
  </si>
  <si>
    <t>Other assets:</t>
  </si>
  <si>
    <t>Broadcast licenses, net</t>
  </si>
  <si>
    <t>Goodwill</t>
  </si>
  <si>
    <t>Other intangibles, deferred costs and investments, net</t>
  </si>
  <si>
    <t>Assets of discontinued operations</t>
  </si>
  <si>
    <t>Total assets</t>
  </si>
  <si>
    <t>Current liabilities:</t>
  </si>
  <si>
    <t>Accounts payable</t>
  </si>
  <si>
    <t>Payroll and payroll taxes</t>
  </si>
  <si>
    <t>Other accrued expenses</t>
  </si>
  <si>
    <t>Current portion of long term debt</t>
  </si>
  <si>
    <t>Current liabilities of discontinued operations</t>
  </si>
  <si>
    <t>Total current liabilities</t>
  </si>
  <si>
    <t>Deferred income taxes</t>
  </si>
  <si>
    <t>Long-term debt</t>
  </si>
  <si>
    <t>Other liabilities</t>
  </si>
  <si>
    <t>Liabilities of discontinued operations</t>
  </si>
  <si>
    <t>Total liabilities</t>
  </si>
  <si>
    <t>Commitments and contingencies</t>
  </si>
  <si>
    <t xml:space="preserve"> </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3 Months Ended</t>
  </si>
  <si>
    <t>Sep. 30, 2016</t>
  </si>
  <si>
    <t>Net operating revenue</t>
  </si>
  <si>
    <t>Station operating expense</t>
  </si>
  <si>
    <t>Corporate general and administrative</t>
  </si>
  <si>
    <t>Other operating expense</t>
  </si>
  <si>
    <t>Operating income from continuing operations</t>
  </si>
  <si>
    <t>Interest expense</t>
  </si>
  <si>
    <t>Income from continuing operations before tax</t>
  </si>
  <si>
    <t>Income tax expense</t>
  </si>
  <si>
    <t>Income from continuing operations, net of tax</t>
  </si>
  <si>
    <t>Income from discontinued operations, net of tax (Note 5)</t>
  </si>
  <si>
    <t>Net income</t>
  </si>
  <si>
    <t>Basic Earnings per share:</t>
  </si>
  <si>
    <t>From continuing operations</t>
  </si>
  <si>
    <t>From discontinued operations</t>
  </si>
  <si>
    <t>Basic earnings per share</t>
  </si>
  <si>
    <t>Weighted average common shares</t>
  </si>
  <si>
    <t>Diluted Earnings per share:</t>
  </si>
  <si>
    <t>Diluted earnings per share</t>
  </si>
  <si>
    <t>Weighted average common and common equivalent shares</t>
  </si>
  <si>
    <t>Dividends declared per share</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Proceeds from sale of television stations</t>
  </si>
  <si>
    <t>Proceeds from disposals of fixed assets</t>
  </si>
  <si>
    <t>Other investing activities</t>
  </si>
  <si>
    <t>Net cash provided by (used in) investing activities</t>
  </si>
  <si>
    <t>Cash flows from financing activities:</t>
  </si>
  <si>
    <t>Cash dividends paid</t>
  </si>
  <si>
    <t>Purchase of treasury shares</t>
  </si>
  <si>
    <t>Other financing activities</t>
  </si>
  <si>
    <t>Net cash used in financing activities</t>
  </si>
  <si>
    <t>Net increase in cash and cash equivalents</t>
  </si>
  <si>
    <t>Cash and cash equivalents, beginning of period</t>
  </si>
  <si>
    <t>Cash and cash equivalents, end of period</t>
  </si>
  <si>
    <t>Summary of Significant Accounting Policies</t>
  </si>
  <si>
    <t>Accounting Policies [Abstract]</t>
  </si>
  <si>
    <t xml:space="preserve"> 1. Summary of Significant Accounting Policies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7 and the results of operations for the three and nine months ended September 30, 2017 and 2016. Results of operations for the three and nine months ended September 30, 2017 are not necessarily indicative of the results that may be expected for the year ending December 31, 2017. We own or operate broadcast properties in 26 markets, including 75 FM and 33 AM radio stations. On May 9, 2017 the Company entered into an agreement to sell the Joplin, Missouri and Victoria, Texas television stations. The disposition closed on September 1, 2017. The historical results of operations for the television stations are presented in discontinued operations for all periods presented (see Note 5). Unless indicated otherwise, the information in the notes to the accompanying unaudited condensed consolidated financial statements relates to the Company’s continuing operations. As a result of the Company’s television stations sale, the Company only has one reportable segment at September 30, 2017. For further information, refer to the consolidated financial statements and footnotes thereto included in the Saga Communications, Inc. Annual Report on Form 10-K for the year ended December 31, 2016. The Company has evaluated events and transactions occurring subsequent to the balance sheet date of September 30, 2017, for items that should potentially be recognized in these financial statements or discussed within the notes to the financial statements.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Nine Months Ended September 30, September 30, 2017 2016 2017 2016 (In thousands, except per share data) Numerator: Income from continuing operations $ 2,965 $ 3,903 $ 7,387 $ 9,561 Less: Income allocated to unvested participating securities 51 72 126 176 Income from continuing operations available to common stockholders $ 2,914 $ 3,831 $ 7,261 $ 9,385 Income from discontinued operations $ 30,451 $ 1,511 $ 32,501 $ 3,688 Less: Income allocated to unvested participating securities 520 28 556 68 Income from discontinued operations available to common stockholders $ 29,931 $ 1,483 $ 31,945 $ 3,620 Net income available to common stockholders $ 32,845 $ 5,314 $ 39,206 $ 13,005 Denominator: Denominator for basic earnings per share  weighted average shares 5,807 5,755 5,800 5,753 Effect of dilutive securities: Common stock equivalents  9 4 9 Denominator for diluted earnings per share  adjusted weighted-average shares and assumed conversions 5,807 5,764 5,804 5,762 Basic earnings per share: From continuing operations $ .50 $ .66 $ 1.25 $ 1.63 From discontinued operations 5.16 .26 5.51 .63 Basic earnings per share $ 5.66 $ .92 $ 6.76 $ 2.26 Diluted earnings per share From continuing operations $ .50 $ .66 $ 1.25 $ 1.62 From discontinued operations 5.16 .26 5.51 .63 Diluted earnings per share $ 5.66 $ .92 $ 6.76 $ 2.25 The number of stock options outstanding that had an antidilutive effect on our earnings per share calculation, and therefore have been excluded from diluted earnings per share calculation, was 0 0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7. Our effective tax rate is higher than the federal statutory rate as a result of the inclusion of state taxes in the income tax amoun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t September 30, 2017 we had no TBA’s/LMA’s in place. </t>
  </si>
  <si>
    <t>Recent Accounting Pronouncements</t>
  </si>
  <si>
    <t>Recent Accounting Pronouncements [Abstract]</t>
  </si>
  <si>
    <t xml:space="preserve"> 2. Recent Accounting Pronouncements Recently Adopted Accounting Pronouncements In November 2015, the FASB issued Accounting Standards Update No. 2015-17, “Income Taxes (Topic 740), Balance Sheet Classification of Deferred Taxes” 1,022,000 In March 2016, the FASB issued ASU No. 2016-09, "Compensation - Stock Compensation (Topic 718): Improvements to Employee Share-Based Payment Accounting" Recent Accounting Pronouncements  Not Yet Adopted In May 2017, the FASB issued ASU 2017-09, “Compensation  Stock Compensation (Topic 718), Scope of Modification Accounting)” In January 2017, the FASB issued ASU 2017-04, “ Intangibles  Goodwill and Other (Topic 350)” In August 2016, the FASB issued ASU No. 2016-15, “ Classification of Certain Cash Receipts and Cash Payments (Topic 230): Statement of Cash Flow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The Company is currently evaluating the impact that this standard will have on our consolidated financial statements. In February 2016, the FASB issued Accounting Standards Update No. 2016-02, “Leases (Topic 842)” While the Company is currently reviewing the effects of this guidance, the Company believes that this would result in an increase in the assets and liabilities reflected on the Company’s consolidated balance sheets. We are still evaluating the impact on our consolidated statements of operations. In May 2014, the FASB issued Accounting Standards Update No. 2014-09, “Revenue from Contracts with Customers”</t>
  </si>
  <si>
    <t>Intangible Assets</t>
  </si>
  <si>
    <t>Goodwill and Intangible Assets Disclosure [Abstract]</t>
  </si>
  <si>
    <t xml:space="preserve"> 3. Intangible Assets We evaluate our FCC licenses and goodwill for impairment annually as of October 1 st Intangible assets that have finite lives are amortized over their useful lives using the straight-line method. Favorable lease agreements are amortized over the lives of the leases ranging from four to twenty-six years. Other intangibles are amortized over one to fifteen years.</t>
  </si>
  <si>
    <t>Common Stock and Treasury Stock</t>
  </si>
  <si>
    <t>Stockholders' Equity Note [Abstract]</t>
  </si>
  <si>
    <t xml:space="preserve"> 4. Common Stock and Treasury Stock The following summarizes information relating to the number of shares of our common stock issued in connection with stock transactions through September 30, 2017: Common Stock Issued Class A Class B (Shares in thousands) Balance, January 1, 2016 6,603 865 Conversion of shares 12 (12) Issuance of restricted stock 23 25 Balance, December 31, 2016 6,638 878 Exercise of stock options 21 8 Conversion of shares 4 (4) Forfeiture of restricted stock (1)  Balance, September 30, 2017 6,662 882 We have a Stock Buy-Back Program to allow us to purchase up to $ 75.8 23.3 On September 14, 2017, the Board of Directors authorized the repurchase of its Class A Common Stock under its trading plan adopted pursuant to Securities and Exchange Commission Rule 10b5-1. The Rule 10b5-1 repurchase plan allows the Company to repurchase its shares during periods when it would normally not be active in the market due to its internal trading blackout periods. Under the plan, the Company may repurchase its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will be funded by cash on the Company's balance sheet. The plan does not obligate Saga to acquire any particular amount of Class A Common Stock. The authorization is effective until September 1, 2018, but may be suspended, extended or amended at any time at the Company's discretion.</t>
  </si>
  <si>
    <t>Discontinued Operations</t>
  </si>
  <si>
    <t>Discontinued Operations and Disposal Groups [Abstract]</t>
  </si>
  <si>
    <t xml:space="preserve"> 5. Discontinued Operations On May 9, 2017 we entered into a definitive agreement to sell our Joplin, Missouri and Victoria, Texas television stations (“Television Sale”) for approximately $ 66.6 69.5 3.4 500 50.8 29.9 24.2 , which included the purchase price of $ 23 1.3 50,000 5,287,000 5,000,000 In accordance with authoritative guidance we have reported the results of operations of the Joplin, Missouri and Victoria, Texas television stations as discontinued operations in the accompanying consolidated financial statements. For all previously reported periods, certain amounts in the consolidated financial statements have been reclassified. All of the assets and liabilities of the Joplin, Missouri and Victoria, Texas television stations have been classified as discontinued operations and the net results of operations have been reclassified from continuing operations to discontinued operations. These were previously included in the Company’s television segment. Three Months Ended Nine Months Ended September 30, September 30, 2017 (4) 2016 2017 (4) 2016 Net operating revenue $ 3,296 $ 6,241 $ 14,238 $ 17,094 Station operating expense (1) 2,372 3,684 9,727 10,807 Other operating (income) expense   31 3 Operating income 924 2,557 4,480 6,284 Interest Expense (2) 5 9 21 26 Income before income taxes 919 2,548 4,459 6,258 Pretax gain on the disposal of discontinued operations 50,842  50,842  Total pretax gain on discontinued operations 51,761 2,548 55,301 6,258 Income tax expense (3) 21,310 1,037 22,800 2,570 Income from discontinued operations, net of tax $ 30,451 $ 1,511 $ 32,501 $ 3,688 (1) No depreciation expense was recorded by the Company beginning May 9, 2017, the date the Television segment assets’ were held for sale. (2) Interest expense related to Surtsey Media, LLC debt that is guaranteed by the Television stations. Our affiliate repaid this loan when the television stations were sold on September 1, 2017. (3) The effective tax rates on pretax income from discontinued operations were 41 (4) Results of operations for the Television stations are reflected through August 31, 2017. The effective date of the sale was September 1, 2017. The following table is a summary of the assets and liabilities of discontinued operations (in thousands): September 30, December 31, 2017 2016 Major Classes of Current Assets of Discontinued Operations Accounts receivable $  $ 3,868 Prepaid expenses and other current assets  625 Barter transactions  132 Total of current assets of discontinued operations $  $ 4,625 Major Classes of Non-Current Assets of Discontinued Operations Property and equipment, net (1) $  $ 7,388 Broadcast licenses, net (1)  9,607 Other intangibles, deferred costs and investments, net (1)  1,053 Total of non-current assets of discontinued operations $  $ 18,048 Total Assets Classified as Part of Discontinued Operations in the Condensed Consolidated Balance Sheets $  $ 22,673 Major Classes of Current Liabilities of Discontinued Operations Accounts payable $ 84 $ 759 Barter transactions  163 Current portion of long term debt  1,078 Other liabilities (1) 208 971 Total of current liabilities of discontinued operations $ 292 $ 2,971 Major Classes of Current Liabilities of Discontinued Operations Other liabilities (1) $  $ 1,058 Total of non-current liabilities of discontinued operations $  $ 1,058 Total Liabilities Classified as Part of Discontinued Operations in the Condensed Consolidated Balance Sheets $ 292 $ 4,029 Net Assets Classified as Part of Discontinued Operations in the Condensed Consolidated Balance Sheets $ (292) $ 18,644 (1) For prior periods, the current and long-term classification of assets and liabilities does not change as they did not meet the held-for-sale criteria the prior periods. We closed the disposition on September 1, 2017, therefore all amounts in the current year are considered current assets or liabilities of discontinued operations. September 30, September 30, 2017 2016 Significant operating non-cash items Depreciation and amortization (1) $ 445 $ 1,023 Broadcast program rights amortization 418 467 Barter revenue, net 18 58 Loss on sale of assets 31 3 Significant investing items Acquisition of property and equipment $ 125 $ 717 Proceeds from sale and disposal of assets  13 Net proceeds from sale of television stations (2) 69,528  (1) No depreciation expense was recorded by the Company beginning May 9, 2017, the date the Television segment’s assets were held for sale. (2) Net proceeds from the sale of the television stations reflect the sale price of $66.6 million, and the proceeds from sale of accounts receivable of approximately $3.4 million, offset by certain closing adjustments and transactional costs of approximately $500 thousand.</t>
  </si>
  <si>
    <t>Acquisitions and Dispositions</t>
  </si>
  <si>
    <t>Business Combinations [Abstract]</t>
  </si>
  <si>
    <t xml:space="preserve">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7 Acquisitions and Disposals On May 9, 2017 we entered into a definitive agreement to sell our Joplin, Missouri and Victoria, Texas television stations for approximately $ 66.6 69.5 price of $66.6 million, and the proceeds from sale of related accounts receivable of approximately $ 3.4 500 On May 9, 2017, the Company entered into an Asset Purchase Agreement with Apex Media Corporation and Pearce Development, LLC f/k/a Apex Real Property, LLC, both Companies of which a member of our Board of directors, G. Dean Pearce, is President of, to purchase radio stations principally serving the South Carolina area for approximately $ 23 the assets related to the operation of the following radio stations: WCKN(FM), WMXF(FM), WXST(FM), WAVF(FM), WSPO(AM), W261DG, W257BQ, WVSC(FM), WLHH(FM), WOEZ(FM), W256CB, W293BZ. The Company closed this transaction effective September 1, 2017, simultaneously with the closing of the Television Sale using funds generated from the Television Sale for $ 24.2 1.3 50,000 On January 16, 2017, we entered into an asset purchase agreement to purchase an FM radio station (WCVL) from WUVA, Incorporated, serving the Charlottesville 1,658,000 8,000 2016 Acquisitions On November 2, 2015, we entered into an agreement to acquire an FM radio station (WLVQ) from Wilks Broadcast - Columbus, LLC, serving the Columbus, Ohio market for approximately $ 13,791,000 734,000 57,000 On March 16, 2016 we acquired an FM translator serving the Portland, Maine market for approximately $ 50,000 On March 25, 2016 we acquired an FM translator serving the Milwaukee, Wisconsin market for approximately $ 50,000 On April 8, 2016 we acquired an FM translator serving the Charlottesville, Virginia market for approximately $ 100,000 On April 11, 2016 we acquired an FM translator serving the Clarksville, Tennessee market for approximately $ 30,000 On June 3, 2016 we acquired an FM translator serving the Spencer, Iowa market for approximately $ 35,000 On August 11, 2016 we acquired two FM translators serving the Bellingham, Washington market for approximately $ 50,000 On September 12, 2016 we acquired an FM translator serving the Portland, Maine market for approximately $ 45,000 On October 11, 2016 we acquired a FM Translator serving the Bellingham, Washington market for approximately $ 25,000 On November 8, 2016 we acquired a FM Translator serving the Des Moines, Iowa market for approximately $ 25,000 On November 14, 2016 we acquired a FM Translator serving the Springfield, Illinois market for approximately $ 23,000 On December 2, 2016 we acquired a FM Translator serving the Ithaca, New York market for approximately $ 35,000 Condensed Consolidated Balance Sheet of 2017 and 2016 Acquisitions: The following unaudited condensed balance sheets represent the estimated fair value assigned to the related assets and liabilities of the 2017 and 2016 acquisitions at their respective acquisition dates. The allocation of the purchase price for the 2017 and 2016 acquisitions is preliminary Saga Communications, Inc. Condensed Consolidated Balance Sheet of 2017 and 2016 Acquisitions Acquisitions in 2017 2016 (In thousands) Assets Acquired: Current assets $ 1,440 $ 814 Property and equipment 6,678 375 Other assets: Broadcast licenses 8,086 8,123 Goodwill 8,011 4,533 Other intangibles, deferred costs and investments 2,019 398 Total other assets 18,116 13,054 Total assets acquired 26,234 14,243 Liabilities Assumed: Current liabilities 378 41 Total liabilities assumed 378 41 Net assets acquired $ 25,856 $ 14,202 Pro Forma Results of Operations for Acquisitions (Unaudited) The following unaudited pro forma results of our operations for the three and nine months ended September 30, 2017 and 2016 assume the 2017 and 2016 acquisitions occurred as of January 1, 2016.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ree Months Ended Nine Months Ended 2017 2016 2017 2016 ProForma Results of Operation Net operating revenue $ 31,546 $ 31,888 $ 92,187 $ 93,993 Station operating expense 23,000 23,478 69,325 69,874 Corporate general and administrative 3,132 2,728 8,875 8,065 Other operating (income) expense, net (127) (1,393) (69) (1,388) Operating income 5,541 7,075 14,056 17,442 Interest expense 254 187 691 548 Income from continuing operations, before tax 5,287 6,888 13,365 16,894 Income tax expense 2,430 2,804 5,566 6,939 Income from continuing operations, net of tax 2,857 4,084 7,799 9,955 Income from discontinued operations, net of tax 30,451 1,511 32,501 3,688 Net income $ 33,308 $ 5,595 $ 40,300 $ 13,643 Basic earnings per share: From continuing operations $ .47 $ .70 $ 1.32 $ 1.70 From discontinued operations 5.16 .26 5.51 .63 Basic earnings per share $ 5.63 $ .96 $ 6.83 $ 2.33 Diluted earnings per share: From continuing operations $ .47 $ .70 $ 1.32 $ 1.70 From discontinued operations 5.16 .26 5.51 .63 Diluted earnings per share $ 5.63 $ .96 $ 6.83 $ 2.33 </t>
  </si>
  <si>
    <t>Stock-Based Compensation</t>
  </si>
  <si>
    <t>Share-based Compensation [Abstract]</t>
  </si>
  <si>
    <t xml:space="preserve"> 7.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50 The number of shares of Common Stock that may be issued under the Second Restated 2005 Plan may not exceed 280,000 900,000 620,000 280,000 may not be exercised at a price which is less than 100% of the fair market value of shares at the date of grant. Stock-Based Compensation All stock options granted were fully vested and expensed at December 31, 2012, therefore there was no compensation expense related to stock options for the three and nine months ended September 30, 2017 and the three and nine months ended September 30, 2016, respectively. Weighted Average Weighted Remaining Aggregate Number of Average Contractual Term Intrinsic Options Exercise Price (Years) Value Outstanding at January 1, 2017 29,035 $ 28.47 0.4 $ 633,834 Exercised (29,035) 28.47 Outstanding at September 30, 2017  $   $  Exercisable at September 30, 2017  $   $  Weighted Average Grant Date Fair Shares Value Outstanding at January 1, 2017 103,262 $ 43.73 Vested (3,434) 43.10 Forfeited (594) 45.39 Non-vested and outstanding at September 30, 2017 99,234 $ 43.75 For the three and nine months ended September 30, 2017 and the three and nine months ended September 30, 2016, we had $ 629,000 1,761,000 536,000 1,594,000 252,000 704,000 214,000 638,000</t>
  </si>
  <si>
    <t>Long-Term Debt</t>
  </si>
  <si>
    <t>Debt Disclosure [Abstract]</t>
  </si>
  <si>
    <t xml:space="preserve"> September 30, December 31, 2017 2016 (In thousands) Revolving credit facility $ 35,287 $ 35,287 Secured debt of affiliate  1,078 35,287 36,365 Amounts payable within one year 10,287  $ 25,000 $ 36,365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 266,000 Interest rates under the Credit Facility are payable, at our option, at alternatives equal to LIBOR ( 1.25 1 2 0 1 0.25 0.2 0.3 The Credit Facility contains a number of financial covenants (all of which we were in compliance with at September 30, 2017) which, among other things, require us to maintain specified financial ratios and impose certain limitations on us with respect to investments, additional indebtedness, dividends, distributions, guarantees, liens and encumbrances. We had approximately $ 65 On October 5, 2017 and November 3, 2017, the Company used $ 5,287,000 5,000,000 The loan agreement of approximately $ 1.1 May 1, 2020</t>
  </si>
  <si>
    <t>Litigation</t>
  </si>
  <si>
    <t>Loss Contingency, Information about Litigation Matters [Abstract]</t>
  </si>
  <si>
    <t xml:space="preserve"> 9.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Dividends</t>
  </si>
  <si>
    <t>Dividends [Abstract]</t>
  </si>
  <si>
    <t xml:space="preserve"> 10. Dividends On September 13, 2017 0.30 1.8 October 13, 2017 September 25, 2017 On May 3, 2017, the Company’s Board of Directors declared a regular quarterly cash dividend of $ 0.30 1.8 On March 3, 2017, the Company’s Board of Directors declared a regular quarterly cash dividend of $ 0.30 1.8 On November 21, 2016 the Company’s Board of Directors declared a quarterly cash dividend of $ 0.30 0.20 2.9 On August 30, 2016, the Company’s Board of Directors declared a regular cash dividend of $ 0.30 1.8 On June 1, 2016, the Company’s Board of Directors declared a regular cash dividend of $ 0.25 1.5 On March 2, 2016, the Company’s Board of Directors declared a regular quarterly cash dividend of $ 0.25 1.5</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7 and the results of operations for the three and nine months ended September 30, 2017 and 2016. Results of operations for the three and nine months ended September 30, 2017 are not necessarily indicative of the results that may be expected for the year ending December 31, 2017. We own or operate broadcast properties in 26 markets, including 75 FM and 33 AM radio stations. On May 9, 2017 the Company entered into an agreement to sell the Joplin, Missouri and Victoria, Texas television stations. The disposition closed on September 1, 2017. The historical results of operations for the television stations are presented in discontinued operations for all periods presented (see Note 5). Unless indicated otherwise, the information in the notes to the accompanying unaudited condensed consolidated financial statements relates to the Company’s continuing operations. As a result of the Company’s television stations sale, the Company only has one reportable segment at September 30, 2017. For further information, refer to the consolidated financial statements and footnotes thereto included in the Saga Communications, Inc. Annual Report on Form 10-K for the year ended December 31, 2016. The Company has evaluated events and transactions occurring subsequent to the balance sheet date of September 30, 2017, for items that should potentially be recognized in these financial statements or discussed within the notes to the financial statements.</t>
  </si>
  <si>
    <t>Earnings Per Share Information</t>
  </si>
  <si>
    <t xml:space="preserve">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Nine Months Ended September 30, September 30, 2017 2016 2017 2016 (In thousands, except per share data) Numerator: Income from continuing operations $ 2,965 $ 3,903 $ 7,387 $ 9,561 Less: Income allocated to unvested participating securities 51 72 126 176 Income from continuing operations available to common stockholders $ 2,914 $ 3,831 $ 7,261 $ 9,385 Income from discontinued operations $ 30,451 $ 1,511 $ 32,501 $ 3,688 Less: Income allocated to unvested participating securities 520 28 556 68 Income from discontinued operations available to common stockholders $ 29,931 $ 1,483 $ 31,945 $ 3,620 Net income available to common stockholders $ 32,845 $ 5,314 $ 39,206 $ 13,005 Denominator: Denominator for basic earnings per share  weighted average shares 5,807 5,755 5,800 5,753 Effect of dilutive securities: Common stock equivalents  9 4 9 Denominator for diluted earnings per share  adjusted weighted-average shares and assumed conversions 5,807 5,764 5,804 5,762 Basic earnings per share: From continuing operations $ .50 $ .66 $ 1.25 $ 1.63 From discontinued operations 5.16 .26 5.51 .63 Basic earnings per share $ 5.66 $ .92 $ 6.76 $ 2.26 Diluted earnings per share From continuing operations $ .50 $ .66 $ 1.25 $ 1.62 From discontinued operations 5.16 .26 5.51 .63 Diluted earnings per share $ 5.66 $ .92 $ 6.76 $ 2.25 The number of stock options outstanding that had an antidilutive effect on our earnings per share calculation, and therefore have been excluded from diluted earnings per share calculation, was 0 0</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7.</t>
  </si>
  <si>
    <t>Income Taxes</t>
  </si>
  <si>
    <t xml:space="preserve"> Income Taxes Our effective tax rate is higher than the federal statutory rate as a result of the inclusion of state taxes in the income tax amount.</t>
  </si>
  <si>
    <t>Time Brokerage Agreements/Local Marketing Agreements</t>
  </si>
  <si>
    <t xml:space="preserve">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t September 30, 2017 we had no TBA’s/LMA’s in place. </t>
  </si>
  <si>
    <t>Summary of Significant Accounting Policies (Tables)</t>
  </si>
  <si>
    <t>Computation of basic and diluted earnings per share</t>
  </si>
  <si>
    <t xml:space="preserve"> The following table sets forth the computation of basic and diluted earnings per share: Three Months Ended Nine Months Ended September 30, September 30, 2017 2016 2017 2016 (In thousands, except per share data) Numerator: Income from continuing operations $ 2,965 $ 3,903 $ 7,387 $ 9,561 Less: Income allocated to unvested participating securities 51 72 126 176 Income from continuing operations available to common stockholders $ 2,914 $ 3,831 $ 7,261 $ 9,385 Income from discontinued operations $ 30,451 $ 1,511 $ 32,501 $ 3,688 Less: Income allocated to unvested participating securities 520 28 556 68 Income from discontinued operations available to common stockholders $ 29,931 $ 1,483 $ 31,945 $ 3,620 Net income available to common stockholders $ 32,845 $ 5,314 $ 39,206 $ 13,005 Denominator: Denominator for basic earnings per share  weighted average shares 5,807 5,755 5,800 5,753 Effect of dilutive securities: Common stock equivalents  9 4 9 Denominator for diluted earnings per share  adjusted weighted-average shares and assumed conversions 5,807 5,764 5,804 5,762 Basic earnings per share: From continuing operations $ .50 $ .66 $ 1.25 $ 1.63 From discontinued operations 5.16 .26 5.51 .63 Basic earnings per share $ 5.66 $ .92 $ 6.76 $ 2.26 Diluted earnings per share From continuing operations $ .50 $ .66 $ 1.25 $ 1.62 From discontinued operations 5.16 .26 5.51 .63 Diluted earnings per share $ 5.66 $ .92 $ 6.76 $ 2.25 </t>
  </si>
  <si>
    <t>Common Stock and Treasury Stock (Tables)</t>
  </si>
  <si>
    <t>Schedule of Stock by Class</t>
  </si>
  <si>
    <t xml:space="preserve"> The following summarizes information relating to the number of shares of our common stock issued in connection with stock transactions through September 30, 2017: Common Stock Issued Class A Class B (Shares in thousands) Balance, January 1, 2016 6,603 865 Conversion of shares 12 (12) Issuance of restricted stock 23 25 Balance, December 31, 2016 6,638 878 Exercise of stock options 21 8 Conversion of shares 4 (4) Forfeiture of restricted stock (1)  Balance, September 30, 2017 6,662 882 </t>
  </si>
  <si>
    <t>Discontinued Operations (Tables)</t>
  </si>
  <si>
    <t>Disposal Groups, Including Discontinued Operations</t>
  </si>
  <si>
    <t xml:space="preserve"> The following table is a summary of the assets and liabilities of discontinued operations (in thousands): September 30, December 31, 2017 2016 Major Classes of Current Assets of Discontinued Operations Accounts receivable $  $ 3,868 Prepaid expenses and other current assets  625 Barter transactions  132 Total of current assets of discontinued operations $  $ 4,625 Major Classes of Non-Current Assets of Discontinued Operations Property and equipment, net (1) $  $ 7,388 Broadcast licenses, net (1)  9,607 Other intangibles, deferred costs and investments, net (1)  1,053 Total of non-current assets of discontinued operations $  $ 18,048 Total Assets Classified as Part of Discontinued Operations in the Condensed Consolidated Balance Sheets $  $ 22,673 Major Classes of Current Liabilities of Discontinued Operations Accounts payable $ 84 $ 759 Barter transactions  163 Current portion of long term debt  1,078 Other liabilities (1) 208 971 Total of current liabilities of discontinued operations $ 292 $ 2,971 Major Classes of Current Liabilities of Discontinued Operations Other liabilities (1) $  $ 1,058 Total of non-current liabilities of discontinued operations $  $ 1,058 Total Liabilities Classified as Part of Discontinued Operations in the Condensed Consolidated Balance Sheets $ 292 $ 4,029 Net Assets Classified as Part of Discontinued Operations in the Condensed Consolidated Balance Sheets $ (292) $ 18,644 (1) For prior periods, the current and long-term classification of assets and liabilities does not change as they did not meet the held-for-sale criteria the prior periods. We closed the disposition on September 1, 2017, therefore all amounts in the current year are considered current assets or liabilities of discontinued operations.</t>
  </si>
  <si>
    <t>Joplin, Missouri and Victoria, Texas Television Stations [Member]</t>
  </si>
  <si>
    <t xml:space="preserve"> The following table shows the components of the results from discontinued operations associated with the Television Sale as reflected in the Company’s unaudited Condensed Consolidated Statements of Operations (in thousands): Three Months Ended Nine Months Ended September 30, September 30, 2017 (4) 2016 2017 (4) 2016 Net operating revenue $ 3,296 $ 6,241 $ 14,238 $ 17,094 Station operating expense (1) 2,372 3,684 9,727 10,807 Other operating (income) expense   31 3 Operating income 924 2,557 4,480 6,284 Interest Expense (2) 5 9 21 26 Income before income taxes 919 2,548 4,459 6,258 Pretax gain on the disposal of discontinued operations 50,842  50,842  Total pretax gain on discontinued operations 51,761 2,548 55,301 6,258 Income tax expense (3) 21,310 1,037 22,800 2,570 Income from discontinued operations, net of tax $ 30,451 $ 1,511 $ 32,501 $ 3,688 (1) No depreciation expense was recorded by the Company beginning May 9, 2017, the date the Television segment assets’ were held for sale. (2) Interest expense related to Surtsey Media, LLC debt that is guaranteed by the Television stations. Our affiliate repaid this loan when the television stations were sold on September 1, 2017. (3) The effective tax rates on pretax income from discontinued operations were 41 (4) Results of operations for the Television stations are reflected through August 31, 2017. The effective date of the sale was September 1, 2017.</t>
  </si>
  <si>
    <t>Disclosure Of Condensed Consolidated Statements of Cash Flows</t>
  </si>
  <si>
    <t xml:space="preserve"> The following table represents the components of the results from discontinued operations associated with the Television Sale as reflected in the Company’s unaudited Condensed Consolidated Statements of Cash Flows (in thousands): September 30, September 30, 2017 2016 Significant operating non-cash items Depreciation and amortization (1) $ 445 $ 1,023 Broadcast program rights amortization 418 467 Barter revenue, net 18 58 Loss on sale of assets 31 3 Significant investing items Acquisition of property and equipment $ 125 $ 717 Proceeds from sale and disposal of assets  13 Net proceeds from sale of television stations (2) 69,528  (1) No depreciation expense was recorded by the Company beginning May 9, 2017, the date the Television segment’s assets were held for sale. (2) Net proceeds from the sale of the television stations reflect the sale price of $66.6 million, and the proceeds from sale of accounts receivable of approximately $3.4 million, offset by certain closing adjustments and transactional costs of approximately $500 thousand.</t>
  </si>
  <si>
    <t>Acquisitions and Dispositions (Tables)</t>
  </si>
  <si>
    <t>Schedule of Recognized Identified Assets Acquired and Liabilities Assumed</t>
  </si>
  <si>
    <t xml:space="preserve"> The following unaudited condensed balance sheets represent the estimated fair value assigned to the related assets and liabilities of the 2017 and 2016 acquisitions at their respective acquisition dates. The allocation of the purchase price for the 2017 and 2016 acquisitions is preliminary Saga Communications, Inc. Condensed Consolidated Balance Sheet of 2017 and 2016 Acquisitions Acquisitions in 2017 2016 (In thousands) Assets Acquired: Current assets $ 1,440 $ 814 Property and equipment 6,678 375 Other assets: Broadcast licenses 8,086 8,123 Goodwill 8,011 4,533 Other intangibles, deferred costs and investments 2,019 398 Total other assets 18,116 13,054 Total assets acquired 26,234 14,243 Liabilities Assumed: Current liabilities 378 41 Total liabilities assumed 378 41 Net assets acquired $ 25,856 $ 14,202 </t>
  </si>
  <si>
    <t>Business Acquisition, Pro Forma Information</t>
  </si>
  <si>
    <t xml:space="preserve"> The pro forma results have been prepared for comparative purposes only and do not purport to indicate the results of operations which would actually have occurred had the combinations been in effect on the dates indicated or which may occur in the future. Three Months Ended Nine Months Ended 2017 2016 2017 2016 ProForma Results of Operation Net operating revenue $ 31,546 $ 31,888 $ 92,187 $ 93,993 Station operating expense 23,000 23,478 69,325 69,874 Corporate general and administrative 3,132 2,728 8,875 8,065 Other operating (income) expense, net (127) (1,393) (69) (1,388) Operating income 5,541 7,075 14,056 17,442 Interest expense 254 187 691 548 Income from continuing operations, before tax 5,287 6,888 13,365 16,894 Income tax expense 2,430 2,804 5,566 6,939 Income from continuing operations, net of tax 2,857 4,084 7,799 9,955 Income from discontinued operations, net of tax 30,451 1,511 32,501 3,688 Net income $ 33,308 $ 5,595 $ 40,300 $ 13,643 Basic earnings per share: From continuing operations $ .47 $ .70 $ 1.32 $ 1.70 From discontinued operations 5.16 .26 5.51 .63 Basic earnings per share $ 5.63 $ .96 $ 6.83 $ 2.33 Diluted earnings per share: From continuing operations $ .47 $ .70 $ 1.32 $ 1.70 From discontinued operations 5.16 .26 5.51 .63 Diluted earnings per share $ 5.63 $ .96 $ 6.83 $ 2.33 </t>
  </si>
  <si>
    <t>Stock-Based Compensation (Tables)</t>
  </si>
  <si>
    <t>Disclosure of Compensation Related Costs, Share-based Payments [Abstract]</t>
  </si>
  <si>
    <t>Schedule of Share-based Compensation, Stock Options, Activity</t>
  </si>
  <si>
    <t xml:space="preserve"> The following summarizes the stock option transactions for the Second Restated 2005 Plan and 2003 Plan for the nine months ended September 30, 2017: Weighted Average Weighted Remaining Aggregate Number of Average Contractual Term Intrinsic Options Exercise Price (Years) Value Outstanding at January 1, 2017 29,035 $ 28.47 0.4 $ 633,834 Exercised (29,035) 28.47 Outstanding at September 30, 2017  $   $  Exercisable at September 30, 2017  $   $  </t>
  </si>
  <si>
    <t>Summary of restricted stock transactions</t>
  </si>
  <si>
    <t xml:space="preserve"> The following summarizes the restricted stock transactions for the nine months ended September 30, 2017: Weighted Average Grant Date Fair Shares Value Outstanding at January 1, 2017 103,262 $ 43.73 Vested (3,434) 43.10 Forfeited (594) 45.39 Non-vested and outstanding at September 30, 2017 99,234 $ 43.75 </t>
  </si>
  <si>
    <t>Long-Term Debt (Tables)</t>
  </si>
  <si>
    <t xml:space="preserve"> Long-term debt consisted of the following: September 30, December 31, 2017 2016 (In thousands) Revolving credit facility $ 35,287 $ 35,287 Secured debt of affiliate  1,078 35,287 36,365 Amounts payable within one year 10,287  $ 25,000 $ 36,365 </t>
  </si>
  <si>
    <t>Summary of Significant Accounting Policies (Details) - USD ($) $ / shares in Units, shares in Thousands, $ in Thousands</t>
  </si>
  <si>
    <t>Numerator:</t>
  </si>
  <si>
    <t>Income from continuing operations</t>
  </si>
  <si>
    <t>Less: Income allocated to unvested participating securities</t>
  </si>
  <si>
    <t>Income from continuing operations available to common stockholders</t>
  </si>
  <si>
    <t>Income from discontinued operations</t>
  </si>
  <si>
    <t>Income from discontinued operations available to common stockholders</t>
  </si>
  <si>
    <t>Net income available to common stockholders</t>
  </si>
  <si>
    <t>Denominator:</t>
  </si>
  <si>
    <t>Denominator for basic earnings per share weighted average shares</t>
  </si>
  <si>
    <t>Effect of dilutive securities:</t>
  </si>
  <si>
    <t>Common stock equivalents</t>
  </si>
  <si>
    <t>Denominator for diluted earnings per share  adjusted weighted-average shares and assumed conversions</t>
  </si>
  <si>
    <t>Basic earnings per share:</t>
  </si>
  <si>
    <t>Summary of Significant Accounting Policies (Details Textual) - shares</t>
  </si>
  <si>
    <t>Summary Of Significant Accounting Policies [Line Items]</t>
  </si>
  <si>
    <t>Share-based Compensation Arrangement by Share-based Payment Award, Options, Outstanding, Number, Beginning Balance</t>
  </si>
  <si>
    <t>Recent Accounting Pronouncements (Details Textual)</t>
  </si>
  <si>
    <t>Dec. 31, 2016USD ($)</t>
  </si>
  <si>
    <t>Deferred Tax Assets, Net of Valuation Allowance, Current</t>
  </si>
  <si>
    <t>Intangible Assets (Details Textual)</t>
  </si>
  <si>
    <t>Maximum [Member] | Favorable Lease Agreements [Member]</t>
  </si>
  <si>
    <t>Finite-Lived Intangible Asset, Useful Life</t>
  </si>
  <si>
    <t>26 years</t>
  </si>
  <si>
    <t>Maximum [Member] | Other Intangible [Member]</t>
  </si>
  <si>
    <t>15 years</t>
  </si>
  <si>
    <t>Minimum [Member] | Favorable Lease Agreements [Member]</t>
  </si>
  <si>
    <t>4 years</t>
  </si>
  <si>
    <t>Minimum [Member] | Other Intangible [Member]</t>
  </si>
  <si>
    <t>1 year</t>
  </si>
  <si>
    <t>Common Stock and Treasury Stock (Details) - shares shares in Thousands</t>
  </si>
  <si>
    <t>12 Months Ended</t>
  </si>
  <si>
    <t>Common Stock [Line Items]</t>
  </si>
  <si>
    <t>Exercise of stock options</t>
  </si>
  <si>
    <t>Class A Common Stock [Member]</t>
  </si>
  <si>
    <t>Balance, shares</t>
  </si>
  <si>
    <t>Conversion of shares</t>
  </si>
  <si>
    <t>Forfeiture of restricted stock</t>
  </si>
  <si>
    <t>Issuance of restricted stock</t>
  </si>
  <si>
    <t>Class B Common Stock [Member]</t>
  </si>
  <si>
    <t>Common Stock and Treasury Stock (Details Textual) $ in Millions</t>
  </si>
  <si>
    <t>Sep. 30, 2017USD ($)</t>
  </si>
  <si>
    <t>Share repurchase program, authorized amount</t>
  </si>
  <si>
    <t>Stock repurchase program, remaining authorization amount</t>
  </si>
  <si>
    <t>Discontinued Operations (Details) - USD ($) $ in Thousands</t>
  </si>
  <si>
    <t>Income from discontinued operations, net of tax</t>
  </si>
  <si>
    <t>[1]</t>
  </si>
  <si>
    <t>[2]</t>
  </si>
  <si>
    <t>Other operating (income) expense</t>
  </si>
  <si>
    <t>Operating income</t>
  </si>
  <si>
    <t>Interest Expense</t>
  </si>
  <si>
    <t>[3]</t>
  </si>
  <si>
    <t>Income before income taxes</t>
  </si>
  <si>
    <t>Pretax gain on the disposal of discontinued operations</t>
  </si>
  <si>
    <t>Total pretax gain on discontinued operations</t>
  </si>
  <si>
    <t>[4]</t>
  </si>
  <si>
    <t>Results of operations for the Television stations are reflected through August 31, 2017. The effective date of the sale was September 1, 2017.</t>
  </si>
  <si>
    <t>No depreciation expense was recorded by the Company beginning May 9, 2017, the date the Television segment’s assets were held for sale.</t>
  </si>
  <si>
    <t>Interest expense related to Surtsey Media, LLC debt that is guaranteed by the Television stations. Our affiliate repaid this loan when the television stations were sold on September 1, 2017.</t>
  </si>
  <si>
    <t>The effective tax rates on pretax income from discontinued operations were 41%</t>
  </si>
  <si>
    <t>Discontinued Operations (Details 1) - USD ($) $ in Thousands</t>
  </si>
  <si>
    <t>May 09, 2017</t>
  </si>
  <si>
    <t>Major Classes of Current Assets of Discontinued Operations</t>
  </si>
  <si>
    <t>Accounts receivable</t>
  </si>
  <si>
    <t>Total of current assets of discontinued operations</t>
  </si>
  <si>
    <t>Major Classes of Non-Current Assets of Discontinued Operations</t>
  </si>
  <si>
    <t>Total Assets Classified as Part of Discontinued Operations in the Condensed Consolidated Balance Sheets</t>
  </si>
  <si>
    <t>Major Classes of Current Liabilities of Discontinued Operations</t>
  </si>
  <si>
    <t>Total of current liabilities of discontinued operations</t>
  </si>
  <si>
    <t>Total of non-current liabilities of discontinued operations</t>
  </si>
  <si>
    <t>Property and equipment, net</t>
  </si>
  <si>
    <t>Total of non-current assets of discontinued operations</t>
  </si>
  <si>
    <t>Total Liabilities Classified as Part of Discontinued Operations in the Condensed Consolidated Balance Sheets</t>
  </si>
  <si>
    <t>Net Assets Classified as Part of Discontinued Operations in the Condensed Consolidated Balance Sheets</t>
  </si>
  <si>
    <t>For prior periods, the current and long-term classification of assets and liabilities does not change as they did not meet the held-for-sale criteria the prior periods. We closed the disposition on September 1, 2017, therefore all amounts in the current year are considered current assets or liabilities of discontinued operations.</t>
  </si>
  <si>
    <t>Discontinued Operations (Details 2) - USD ($) $ in Thousands</t>
  </si>
  <si>
    <t>Significant investing items</t>
  </si>
  <si>
    <t>Net proceeds from sale of television stations</t>
  </si>
  <si>
    <t>Significant operating non-cash items</t>
  </si>
  <si>
    <t>Depreciation and amortization</t>
  </si>
  <si>
    <t>Broadcast program rights amortization</t>
  </si>
  <si>
    <t>Barter revenue, net</t>
  </si>
  <si>
    <t>Loss on sale of assets</t>
  </si>
  <si>
    <t>Proceeds from sale and disposal of assets</t>
  </si>
  <si>
    <t>Net proceeds from the sale of the television stations reflect the sale price of $66.6 million, and the proceeds from sale of accounts receivable of approximately $3.4 million, offset by certain closing adjustments and transactional costs of approximately $500 thousand.</t>
  </si>
  <si>
    <t>Discontinued Operations (Details Textual) - USD ($)</t>
  </si>
  <si>
    <t>Nov. 03, 2017</t>
  </si>
  <si>
    <t>Oct. 05, 2017</t>
  </si>
  <si>
    <t>Sep. 01, 2017</t>
  </si>
  <si>
    <t>Income Statement, Balance Sheet and Additional Disclosures by Disposal Groups, Including Discontinued Operations [Line Items]</t>
  </si>
  <si>
    <t>Disposal Group, Including Discontinued Operation, Consideration</t>
  </si>
  <si>
    <t>Disposal Group, Including Discontinued Operation, Income Tax Rate</t>
  </si>
  <si>
    <t>41.00%</t>
  </si>
  <si>
    <t>Discontinued Operation, Disposal of Discontinued Operation ,Transaction Costs</t>
  </si>
  <si>
    <t>Proceeds from Divestiture of Businesses, Net of Cash Divested</t>
  </si>
  <si>
    <t>Disposal Group, Including Discontinued Operation, Accounts, Notes and Loans Receivable, Net</t>
  </si>
  <si>
    <t>Payments to Acquire Businesses, Net of Cash Acquired</t>
  </si>
  <si>
    <t>Subsequent Event [Member] | Revolving Credit Facility [Member]</t>
  </si>
  <si>
    <t>Repayments of Lines of Credit</t>
  </si>
  <si>
    <t>Recognized gain on net of tax</t>
  </si>
  <si>
    <t>Disposal Group, Not Discontinued Operation, Gain (Loss) on Disposal</t>
  </si>
  <si>
    <t>Acquisitions and Dispositions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Other operating (income) expenses, net</t>
  </si>
  <si>
    <t>Income from continuing operations, before tax</t>
  </si>
  <si>
    <t>Basic earnings per share (in dollars per share)</t>
  </si>
  <si>
    <t>Diluted earnings per share:</t>
  </si>
  <si>
    <t>Diluted earnings per share (in dollars per share)</t>
  </si>
  <si>
    <t>Acquisitions and Dispositions (Details Textual) - USD ($)</t>
  </si>
  <si>
    <t>Jan. 16, 2017</t>
  </si>
  <si>
    <t>Dec. 02, 2016</t>
  </si>
  <si>
    <t>Nov. 14, 2016</t>
  </si>
  <si>
    <t>Nov. 08, 2016</t>
  </si>
  <si>
    <t>Oct. 11, 2016</t>
  </si>
  <si>
    <t>Sep. 12, 2016</t>
  </si>
  <si>
    <t>Aug. 11, 2016</t>
  </si>
  <si>
    <t>Jun. 03, 2016</t>
  </si>
  <si>
    <t>Apr. 11, 2016</t>
  </si>
  <si>
    <t>Apr. 08, 2016</t>
  </si>
  <si>
    <t>Mar. 25, 2016</t>
  </si>
  <si>
    <t>Mar. 16, 2016</t>
  </si>
  <si>
    <t>Nov. 02, 2015</t>
  </si>
  <si>
    <t>Business Combination, Recognized Identifiable Assets Acquired and Liabilities Assumed, Assets, Total</t>
  </si>
  <si>
    <t>Apex Real Property, LLC [Member]</t>
  </si>
  <si>
    <t>FM Translator [Member] | Portland, Maine market [Member]</t>
  </si>
  <si>
    <t>Business Combination, Recognized Identifiable Assets Acquired and Liabilities Assumed, Finite-Lived Intangibles</t>
  </si>
  <si>
    <t>FM Translator [Member] | Milwaukee, Wisconsin Market [Member]</t>
  </si>
  <si>
    <t>FM Station [Member] | Wilks Broadcast - Columbus, LLC [Member]</t>
  </si>
  <si>
    <t>Business Combination, Recognized Identifiable Assets Acquired and Liabilities Assumed, Current Assets, Receivables</t>
  </si>
  <si>
    <t>Business Acquisition, Transaction Costs</t>
  </si>
  <si>
    <t>Tennessee Market [Member] | FM Translator Serving the Charlottesville [Member]</t>
  </si>
  <si>
    <t>Iowa Market [Member] | FM Translator Serving the Spencer [Member]</t>
  </si>
  <si>
    <t>Iowa Market [Member] | FM Translator Serving Des Moines [Member]</t>
  </si>
  <si>
    <t>Virginia Market [Member]</t>
  </si>
  <si>
    <t>Virginia Market [Member] | FM Translator Serving the Charlottesville [Member]</t>
  </si>
  <si>
    <t>Washington Market [Member] | FM Translator Serving the Bellingham [Member]</t>
  </si>
  <si>
    <t>Maine market [Member] | FM Translator Serving the Portland [Member]</t>
  </si>
  <si>
    <t>Illinois Market [Member] | FM Translator Serving Springfield [Member]</t>
  </si>
  <si>
    <t>New York Market [Member] | FM Translator Serving Ithaca [Member]</t>
  </si>
  <si>
    <t>Stock-Based Compensation (Details) - USD ($) $ / shares in Units, shares in Thousands, $ in Thousands</t>
  </si>
  <si>
    <t>Summary the stock option transactions</t>
  </si>
  <si>
    <t>Number of Options, Outstanding</t>
  </si>
  <si>
    <t>Number of Options, Exercised</t>
  </si>
  <si>
    <t>Number of Options, Exercisable</t>
  </si>
  <si>
    <t>Weighted Average Exercise Price, Outstanding</t>
  </si>
  <si>
    <t>Weighted Average Exercise Price, Exercised</t>
  </si>
  <si>
    <t>Weighted Average Exercise Price, Exercisable</t>
  </si>
  <si>
    <t>Weighted Average Remaining Contractual Term (Years), Outstanding</t>
  </si>
  <si>
    <t>0 years</t>
  </si>
  <si>
    <t>4 months 24 days</t>
  </si>
  <si>
    <t>Weighted Average Remaining Contractual Term (Years) Exercisable</t>
  </si>
  <si>
    <t>Aggregate Intrinsic Value, Outstanding</t>
  </si>
  <si>
    <t>Aggregate Intrinsic Value, Exercisable</t>
  </si>
  <si>
    <t>Stock-Based Compensation (Details 1) - Restricted Stock [Member]</t>
  </si>
  <si>
    <t>Sep. 30, 2017$ / sharesshares</t>
  </si>
  <si>
    <t>Summary of the restricted stock transactions</t>
  </si>
  <si>
    <t>Shares, Outstanding | shares</t>
  </si>
  <si>
    <t>Shares, Vested | shares</t>
  </si>
  <si>
    <t>Shares, Forfeited | shares</t>
  </si>
  <si>
    <t>Weighted Average Grant Date Fair Value, Outstanding | $ / shares</t>
  </si>
  <si>
    <t>Weighted Average Grant Date Fair Value, Vested | $ / shares</t>
  </si>
  <si>
    <t>Weighted Average Grant Date Fair Value, Forfeited | $ / shares</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Stock options grant term</t>
  </si>
  <si>
    <t>10 year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Aug. 18, 2015</t>
  </si>
  <si>
    <t>Total debt</t>
  </si>
  <si>
    <t>Amounts payable within one year</t>
  </si>
  <si>
    <t>Long-term debt, noncurrent</t>
  </si>
  <si>
    <t>Revolving credit facility [Member]</t>
  </si>
  <si>
    <t>Secured debt of affiliate [Member]</t>
  </si>
  <si>
    <t>Long-Term Debt (Details Textual) - USD ($)</t>
  </si>
  <si>
    <t>Debt Instrument [Line Items]</t>
  </si>
  <si>
    <t>Long-term Debt, Total</t>
  </si>
  <si>
    <t>Amortization of Acquisition Costs</t>
  </si>
  <si>
    <t>Affiliated Entity [Member]</t>
  </si>
  <si>
    <t>Repayments of Secured Debt</t>
  </si>
  <si>
    <t>Secured Debt [Member]</t>
  </si>
  <si>
    <t>Debt Instrument, Maturity Date</t>
  </si>
  <si>
    <t>May 1,
		2020</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1.25%</t>
  </si>
  <si>
    <t>Libor Rate [Member] | Maximum [Member]</t>
  </si>
  <si>
    <t>2.00%</t>
  </si>
  <si>
    <t>Libor Rate [Member] | Minimum [Member]</t>
  </si>
  <si>
    <t>Aug. 18,
		2020</t>
  </si>
  <si>
    <t>Line of Credit Facility, Remaining Borrowing Capacity</t>
  </si>
  <si>
    <t>Revolving credit facility [Member] | Subsequent Event [Member]</t>
  </si>
  <si>
    <t>Repayments of Long-term Lines of Credit</t>
  </si>
  <si>
    <t>Dividends (Details Textual) - USD ($) $ / shares in Units, $ in Thousands</t>
  </si>
  <si>
    <t>Sep. 13, 2017</t>
  </si>
  <si>
    <t>Jun. 09, 2017</t>
  </si>
  <si>
    <t>May 03, 2017</t>
  </si>
  <si>
    <t>Apr. 14, 2017</t>
  </si>
  <si>
    <t>Mar. 03, 2017</t>
  </si>
  <si>
    <t>Jul. 08, 2016</t>
  </si>
  <si>
    <t>Jun. 01, 2016</t>
  </si>
  <si>
    <t>Mar. 02, 2016</t>
  </si>
  <si>
    <t>Dec. 23, 2016</t>
  </si>
  <si>
    <t>Nov. 21, 2016</t>
  </si>
  <si>
    <t>Aug. 30, 2016</t>
  </si>
  <si>
    <t>Apr. 15, 2016</t>
  </si>
  <si>
    <t>Common Stock, Dividends, Per Share, Declared</t>
  </si>
  <si>
    <t>Dividends Payable, Date to be Paid</t>
  </si>
  <si>
    <t>Oct. 13,
		2017</t>
  </si>
  <si>
    <t>Dividends Payable, Date of Record</t>
  </si>
  <si>
    <t>Sep. 25,
		2017</t>
  </si>
  <si>
    <t>Dividends Payable</t>
  </si>
  <si>
    <t>Payments of Ordinary Dividends, Common Stock</t>
  </si>
  <si>
    <t>Dividends Payable, Date Declared</t>
  </si>
  <si>
    <t>Sep. 13,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613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024862</v>
      </c>
    </row>
    <row r="17" spans="1:3">
      <c r="A17" s="4" t="s">
        <v>25</v>
      </c>
    </row>
    <row r="18" spans="1:3">
      <c r="A18" s="3" t="s">
        <v>4</v>
      </c>
    </row>
    <row r="19" spans="1:3">
      <c r="A19" s="4" t="s">
        <v>24</v>
      </c>
      <c r="C19" s="5" t="n">
        <v>882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0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0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16</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4" t="s">
        <v>154</v>
      </c>
      <c r="B3" s="4" t="s">
        <v>155</v>
      </c>
    </row>
    <row r="4" spans="1:2">
      <c r="A4" s="4" t="s">
        <v>156</v>
      </c>
    </row>
    <row r="5" spans="1:2">
      <c r="A5" s="4" t="s">
        <v>154</v>
      </c>
      <c r="B5" s="4" t="s">
        <v>157</v>
      </c>
    </row>
    <row r="6" spans="1:2">
      <c r="A6" s="4" t="s">
        <v>158</v>
      </c>
      <c r="B6"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2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81035</v>
      </c>
      <c r="C3" s="7" t="n">
        <v>26697</v>
      </c>
    </row>
    <row r="4" spans="1:3">
      <c r="A4" s="4" t="s">
        <v>30</v>
      </c>
      <c r="B4" s="5" t="n">
        <v>18880</v>
      </c>
      <c r="C4" s="5" t="n">
        <v>17735</v>
      </c>
    </row>
    <row r="5" spans="1:3">
      <c r="A5" s="4" t="s">
        <v>31</v>
      </c>
      <c r="B5" s="5" t="n">
        <v>2026</v>
      </c>
      <c r="C5" s="5" t="n">
        <v>2397</v>
      </c>
    </row>
    <row r="6" spans="1:3">
      <c r="A6" s="4" t="s">
        <v>32</v>
      </c>
      <c r="B6" s="5" t="n">
        <v>1721</v>
      </c>
      <c r="C6" s="5" t="n">
        <v>1318</v>
      </c>
    </row>
    <row r="7" spans="1:3">
      <c r="A7" s="4" t="s">
        <v>33</v>
      </c>
      <c r="B7" s="5" t="n">
        <v>0</v>
      </c>
      <c r="C7" s="5" t="n">
        <v>4625</v>
      </c>
    </row>
    <row r="8" spans="1:3">
      <c r="A8" s="4" t="s">
        <v>34</v>
      </c>
      <c r="B8" s="5" t="n">
        <v>103662</v>
      </c>
      <c r="C8" s="5" t="n">
        <v>52772</v>
      </c>
    </row>
    <row r="9" spans="1:3">
      <c r="A9" s="4" t="s">
        <v>35</v>
      </c>
      <c r="B9" s="5" t="n">
        <v>135644</v>
      </c>
      <c r="C9" s="5" t="n">
        <v>134680</v>
      </c>
    </row>
    <row r="10" spans="1:3">
      <c r="A10" s="4" t="s">
        <v>36</v>
      </c>
      <c r="B10" s="5" t="n">
        <v>79299</v>
      </c>
      <c r="C10" s="5" t="n">
        <v>85506</v>
      </c>
    </row>
    <row r="11" spans="1:3">
      <c r="A11" s="4" t="s">
        <v>37</v>
      </c>
      <c r="B11" s="5" t="n">
        <v>56345</v>
      </c>
      <c r="C11" s="5" t="n">
        <v>49174</v>
      </c>
    </row>
    <row r="12" spans="1:3">
      <c r="A12" s="3" t="s">
        <v>38</v>
      </c>
    </row>
    <row r="13" spans="1:3">
      <c r="A13" s="4" t="s">
        <v>39</v>
      </c>
      <c r="B13" s="5" t="n">
        <v>94708</v>
      </c>
      <c r="C13" s="5" t="n">
        <v>86622</v>
      </c>
    </row>
    <row r="14" spans="1:3">
      <c r="A14" s="4" t="s">
        <v>40</v>
      </c>
      <c r="B14" s="5" t="n">
        <v>15417</v>
      </c>
      <c r="C14" s="5" t="n">
        <v>7407</v>
      </c>
    </row>
    <row r="15" spans="1:3">
      <c r="A15" s="4" t="s">
        <v>41</v>
      </c>
      <c r="B15" s="5" t="n">
        <v>7822</v>
      </c>
      <c r="C15" s="5" t="n">
        <v>5975</v>
      </c>
    </row>
    <row r="16" spans="1:3">
      <c r="A16" s="4" t="s">
        <v>42</v>
      </c>
      <c r="B16" s="5" t="n">
        <v>0</v>
      </c>
      <c r="C16" s="5" t="n">
        <v>18048</v>
      </c>
    </row>
    <row r="17" spans="1:3">
      <c r="A17" s="4" t="s">
        <v>43</v>
      </c>
      <c r="B17" s="5" t="n">
        <v>277954</v>
      </c>
      <c r="C17" s="5" t="n">
        <v>219998</v>
      </c>
    </row>
    <row r="18" spans="1:3">
      <c r="A18" s="3" t="s">
        <v>44</v>
      </c>
    </row>
    <row r="19" spans="1:3">
      <c r="A19" s="4" t="s">
        <v>45</v>
      </c>
      <c r="B19" s="5" t="n">
        <v>2211</v>
      </c>
      <c r="C19" s="5" t="n">
        <v>1618</v>
      </c>
    </row>
    <row r="20" spans="1:3">
      <c r="A20" s="4" t="s">
        <v>46</v>
      </c>
      <c r="B20" s="5" t="n">
        <v>6836</v>
      </c>
      <c r="C20" s="5" t="n">
        <v>6954</v>
      </c>
    </row>
    <row r="21" spans="1:3">
      <c r="A21" s="4" t="s">
        <v>47</v>
      </c>
      <c r="B21" s="5" t="n">
        <v>26348</v>
      </c>
      <c r="C21" s="5" t="n">
        <v>3198</v>
      </c>
    </row>
    <row r="22" spans="1:3">
      <c r="A22" s="4" t="s">
        <v>32</v>
      </c>
      <c r="B22" s="5" t="n">
        <v>1394</v>
      </c>
      <c r="C22" s="5" t="n">
        <v>1304</v>
      </c>
    </row>
    <row r="23" spans="1:3">
      <c r="A23" s="4" t="s">
        <v>48</v>
      </c>
      <c r="B23" s="5" t="n">
        <v>10287</v>
      </c>
      <c r="C23" s="5" t="n">
        <v>0</v>
      </c>
    </row>
    <row r="24" spans="1:3">
      <c r="A24" s="4" t="s">
        <v>49</v>
      </c>
      <c r="B24" s="5" t="n">
        <v>292</v>
      </c>
      <c r="C24" s="5" t="n">
        <v>2971</v>
      </c>
    </row>
    <row r="25" spans="1:3">
      <c r="A25" s="4" t="s">
        <v>50</v>
      </c>
      <c r="B25" s="5" t="n">
        <v>47368</v>
      </c>
      <c r="C25" s="5" t="n">
        <v>16045</v>
      </c>
    </row>
    <row r="26" spans="1:3">
      <c r="A26" s="4" t="s">
        <v>51</v>
      </c>
      <c r="B26" s="5" t="n">
        <v>31762</v>
      </c>
      <c r="C26" s="5" t="n">
        <v>29741</v>
      </c>
    </row>
    <row r="27" spans="1:3">
      <c r="A27" s="4" t="s">
        <v>52</v>
      </c>
      <c r="B27" s="5" t="n">
        <v>25000</v>
      </c>
      <c r="C27" s="5" t="n">
        <v>35287</v>
      </c>
    </row>
    <row r="28" spans="1:3">
      <c r="A28" s="4" t="s">
        <v>53</v>
      </c>
      <c r="B28" s="5" t="n">
        <v>2269</v>
      </c>
      <c r="C28" s="5" t="n">
        <v>2885</v>
      </c>
    </row>
    <row r="29" spans="1:3">
      <c r="A29" s="4" t="s">
        <v>54</v>
      </c>
      <c r="B29" s="5" t="n">
        <v>0</v>
      </c>
      <c r="C29" s="5" t="n">
        <v>1058</v>
      </c>
    </row>
    <row r="30" spans="1:3">
      <c r="A30" s="4" t="s">
        <v>55</v>
      </c>
      <c r="B30" s="5" t="n">
        <v>106399</v>
      </c>
      <c r="C30" s="5" t="n">
        <v>85016</v>
      </c>
    </row>
    <row r="31" spans="1:3">
      <c r="A31" s="4" t="s">
        <v>56</v>
      </c>
      <c r="B31" s="4" t="s">
        <v>57</v>
      </c>
      <c r="C31" s="4" t="s">
        <v>57</v>
      </c>
    </row>
    <row r="32" spans="1:3">
      <c r="A32" s="3" t="s">
        <v>58</v>
      </c>
    </row>
    <row r="33" spans="1:3">
      <c r="A33" s="4" t="s">
        <v>59</v>
      </c>
      <c r="B33" s="5" t="n">
        <v>75</v>
      </c>
      <c r="C33" s="5" t="n">
        <v>74</v>
      </c>
    </row>
    <row r="34" spans="1:3">
      <c r="A34" s="4" t="s">
        <v>60</v>
      </c>
      <c r="B34" s="5" t="n">
        <v>62157</v>
      </c>
      <c r="C34" s="5" t="n">
        <v>59557</v>
      </c>
    </row>
    <row r="35" spans="1:3">
      <c r="A35" s="4" t="s">
        <v>61</v>
      </c>
      <c r="B35" s="5" t="n">
        <v>143308</v>
      </c>
      <c r="C35" s="5" t="n">
        <v>108733</v>
      </c>
    </row>
    <row r="36" spans="1:3">
      <c r="A36" s="4" t="s">
        <v>62</v>
      </c>
      <c r="B36" s="5" t="n">
        <v>-33985</v>
      </c>
      <c r="C36" s="5" t="n">
        <v>-33382</v>
      </c>
    </row>
    <row r="37" spans="1:3">
      <c r="A37" s="4" t="s">
        <v>63</v>
      </c>
      <c r="B37" s="5" t="n">
        <v>171555</v>
      </c>
      <c r="C37" s="5" t="n">
        <v>134982</v>
      </c>
    </row>
    <row r="38" spans="1:3">
      <c r="A38" s="4" t="s">
        <v>64</v>
      </c>
      <c r="B38" s="7" t="n">
        <v>277954</v>
      </c>
      <c r="C38" s="7" t="n">
        <v>219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28</v>
      </c>
    </row>
    <row r="4" spans="1:2">
      <c r="A4" s="4" t="s">
        <v>127</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6</v>
      </c>
      <c r="D1" s="2" t="s">
        <v>1</v>
      </c>
    </row>
    <row r="2" spans="1:5">
      <c r="B2" s="2" t="s">
        <v>2</v>
      </c>
      <c r="C2" s="2" t="s">
        <v>67</v>
      </c>
      <c r="D2" s="2" t="s">
        <v>2</v>
      </c>
      <c r="E2" s="2" t="s">
        <v>67</v>
      </c>
    </row>
    <row r="3" spans="1:5">
      <c r="A3" s="3" t="s">
        <v>174</v>
      </c>
    </row>
    <row r="4" spans="1:5">
      <c r="A4" s="4" t="s">
        <v>175</v>
      </c>
      <c r="B4" s="7" t="n">
        <v>2965</v>
      </c>
      <c r="C4" s="7" t="n">
        <v>3903</v>
      </c>
      <c r="D4" s="7" t="n">
        <v>7387</v>
      </c>
      <c r="E4" s="7" t="n">
        <v>9561</v>
      </c>
    </row>
    <row r="5" spans="1:5">
      <c r="A5" s="4" t="s">
        <v>176</v>
      </c>
      <c r="B5" s="5" t="n">
        <v>51</v>
      </c>
      <c r="C5" s="5" t="n">
        <v>72</v>
      </c>
      <c r="D5" s="5" t="n">
        <v>126</v>
      </c>
      <c r="E5" s="5" t="n">
        <v>176</v>
      </c>
    </row>
    <row r="6" spans="1:5">
      <c r="A6" s="4" t="s">
        <v>177</v>
      </c>
      <c r="B6" s="5" t="n">
        <v>2914</v>
      </c>
      <c r="C6" s="5" t="n">
        <v>3831</v>
      </c>
      <c r="D6" s="5" t="n">
        <v>7261</v>
      </c>
      <c r="E6" s="5" t="n">
        <v>9385</v>
      </c>
    </row>
    <row r="7" spans="1:5">
      <c r="A7" s="4" t="s">
        <v>178</v>
      </c>
      <c r="B7" s="5" t="n">
        <v>30451</v>
      </c>
      <c r="C7" s="5" t="n">
        <v>1511</v>
      </c>
      <c r="D7" s="5" t="n">
        <v>32501</v>
      </c>
      <c r="E7" s="5" t="n">
        <v>3688</v>
      </c>
    </row>
    <row r="8" spans="1:5">
      <c r="A8" s="4" t="s">
        <v>176</v>
      </c>
      <c r="B8" s="5" t="n">
        <v>520</v>
      </c>
      <c r="C8" s="5" t="n">
        <v>28</v>
      </c>
      <c r="D8" s="5" t="n">
        <v>556</v>
      </c>
      <c r="E8" s="5" t="n">
        <v>68</v>
      </c>
    </row>
    <row r="9" spans="1:5">
      <c r="A9" s="4" t="s">
        <v>179</v>
      </c>
      <c r="B9" s="5" t="n">
        <v>29931</v>
      </c>
      <c r="C9" s="5" t="n">
        <v>1483</v>
      </c>
      <c r="D9" s="5" t="n">
        <v>31945</v>
      </c>
      <c r="E9" s="5" t="n">
        <v>3620</v>
      </c>
    </row>
    <row r="10" spans="1:5">
      <c r="A10" s="4" t="s">
        <v>180</v>
      </c>
      <c r="B10" s="7" t="n">
        <v>32845</v>
      </c>
      <c r="C10" s="7" t="n">
        <v>5314</v>
      </c>
      <c r="D10" s="7" t="n">
        <v>39206</v>
      </c>
      <c r="E10" s="7" t="n">
        <v>13005</v>
      </c>
    </row>
    <row r="11" spans="1:5">
      <c r="A11" s="3" t="s">
        <v>181</v>
      </c>
    </row>
    <row r="12" spans="1:5">
      <c r="A12" s="4" t="s">
        <v>182</v>
      </c>
      <c r="B12" s="5" t="n">
        <v>5807</v>
      </c>
      <c r="C12" s="5" t="n">
        <v>5755</v>
      </c>
      <c r="D12" s="5" t="n">
        <v>5800</v>
      </c>
      <c r="E12" s="5" t="n">
        <v>5753</v>
      </c>
    </row>
    <row r="13" spans="1:5">
      <c r="A13" s="3" t="s">
        <v>183</v>
      </c>
    </row>
    <row r="14" spans="1:5">
      <c r="A14" s="4" t="s">
        <v>184</v>
      </c>
      <c r="B14" s="5" t="n">
        <v>0</v>
      </c>
      <c r="C14" s="5" t="n">
        <v>9</v>
      </c>
      <c r="D14" s="5" t="n">
        <v>4</v>
      </c>
      <c r="E14" s="5" t="n">
        <v>9</v>
      </c>
    </row>
    <row r="15" spans="1:5">
      <c r="A15" s="4" t="s">
        <v>185</v>
      </c>
      <c r="B15" s="5" t="n">
        <v>5807</v>
      </c>
      <c r="C15" s="5" t="n">
        <v>5764</v>
      </c>
      <c r="D15" s="5" t="n">
        <v>5804</v>
      </c>
      <c r="E15" s="5" t="n">
        <v>5762</v>
      </c>
    </row>
    <row r="16" spans="1:5">
      <c r="A16" s="3" t="s">
        <v>186</v>
      </c>
    </row>
    <row r="17" spans="1:5">
      <c r="A17" s="4" t="s">
        <v>80</v>
      </c>
      <c r="B17" s="8" t="n">
        <v>0.5</v>
      </c>
      <c r="C17" s="8" t="n">
        <v>0.66</v>
      </c>
      <c r="D17" s="8" t="n">
        <v>1.25</v>
      </c>
      <c r="E17" s="8" t="n">
        <v>1.63</v>
      </c>
    </row>
    <row r="18" spans="1:5">
      <c r="A18" s="4" t="s">
        <v>81</v>
      </c>
      <c r="B18" s="9" t="n">
        <v>5.16</v>
      </c>
      <c r="C18" s="9" t="n">
        <v>0.26</v>
      </c>
      <c r="D18" s="9" t="n">
        <v>5.51</v>
      </c>
      <c r="E18" s="9" t="n">
        <v>0.63</v>
      </c>
    </row>
    <row r="19" spans="1:5">
      <c r="A19" s="4" t="s">
        <v>82</v>
      </c>
      <c r="B19" s="9" t="n">
        <v>5.66</v>
      </c>
      <c r="C19" s="9" t="n">
        <v>0.92</v>
      </c>
      <c r="D19" s="9" t="n">
        <v>6.76</v>
      </c>
      <c r="E19" s="9" t="n">
        <v>2.26</v>
      </c>
    </row>
    <row r="20" spans="1:5">
      <c r="A20" s="3" t="s">
        <v>84</v>
      </c>
    </row>
    <row r="21" spans="1:5">
      <c r="A21" s="4" t="s">
        <v>80</v>
      </c>
      <c r="B21" s="9" t="n">
        <v>0.5</v>
      </c>
      <c r="C21" s="9" t="n">
        <v>0.66</v>
      </c>
      <c r="D21" s="9" t="n">
        <v>1.25</v>
      </c>
      <c r="E21" s="9" t="n">
        <v>1.62</v>
      </c>
    </row>
    <row r="22" spans="1:5">
      <c r="A22" s="4" t="s">
        <v>81</v>
      </c>
      <c r="B22" s="9" t="n">
        <v>5.16</v>
      </c>
      <c r="C22" s="9" t="n">
        <v>0.26</v>
      </c>
      <c r="D22" s="9" t="n">
        <v>5.51</v>
      </c>
      <c r="E22" s="9" t="n">
        <v>0.63</v>
      </c>
    </row>
    <row r="23" spans="1:5">
      <c r="A23" s="4" t="s">
        <v>85</v>
      </c>
      <c r="B23" s="8" t="n">
        <v>5.66</v>
      </c>
      <c r="C23" s="8" t="n">
        <v>0.92</v>
      </c>
      <c r="D23" s="8" t="n">
        <v>6.76</v>
      </c>
      <c r="E23" s="8" t="n">
        <v>2.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2</v>
      </c>
      <c r="C1" s="2" t="s">
        <v>27</v>
      </c>
      <c r="D1" s="2" t="s">
        <v>67</v>
      </c>
    </row>
    <row r="2" spans="1:4">
      <c r="A2" s="3" t="s">
        <v>188</v>
      </c>
    </row>
    <row r="3" spans="1:4">
      <c r="A3" s="4" t="s">
        <v>189</v>
      </c>
      <c r="B3" s="5" t="n">
        <v>0</v>
      </c>
      <c r="C3" s="5" t="n">
        <v>29035000</v>
      </c>
      <c r="D3"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190</v>
      </c>
      <c r="B1" s="2" t="s">
        <v>191</v>
      </c>
    </row>
    <row r="2" spans="1:2">
      <c r="A2" s="4" t="s">
        <v>192</v>
      </c>
      <c r="B2" s="7" t="n">
        <v>102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193</v>
      </c>
      <c r="B1" s="2" t="s">
        <v>1</v>
      </c>
    </row>
    <row r="2" spans="1:2">
      <c r="B2" s="2" t="s">
        <v>2</v>
      </c>
    </row>
    <row r="3" spans="1:2">
      <c r="A3" s="4" t="s">
        <v>194</v>
      </c>
    </row>
    <row r="4" spans="1:2">
      <c r="A4" s="4" t="s">
        <v>195</v>
      </c>
      <c r="B4" s="4" t="s">
        <v>196</v>
      </c>
    </row>
    <row r="5" spans="1:2">
      <c r="A5" s="4" t="s">
        <v>197</v>
      </c>
    </row>
    <row r="6" spans="1:2">
      <c r="A6" s="4" t="s">
        <v>195</v>
      </c>
      <c r="B6" s="4" t="s">
        <v>198</v>
      </c>
    </row>
    <row r="7" spans="1:2">
      <c r="A7" s="4" t="s">
        <v>199</v>
      </c>
    </row>
    <row r="8" spans="1:2">
      <c r="A8" s="4" t="s">
        <v>195</v>
      </c>
      <c r="B8" s="4" t="s">
        <v>200</v>
      </c>
    </row>
    <row r="9" spans="1:2">
      <c r="A9" s="4" t="s">
        <v>201</v>
      </c>
    </row>
    <row r="10" spans="1:2">
      <c r="A10" s="4" t="s">
        <v>195</v>
      </c>
      <c r="B10"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03</v>
      </c>
      <c r="B1" s="2" t="s">
        <v>1</v>
      </c>
      <c r="C1" s="2" t="s">
        <v>204</v>
      </c>
    </row>
    <row r="2" spans="1:3">
      <c r="B2" s="2" t="s">
        <v>2</v>
      </c>
      <c r="C2" s="2" t="s">
        <v>27</v>
      </c>
    </row>
    <row r="3" spans="1:3">
      <c r="A3" s="3" t="s">
        <v>205</v>
      </c>
    </row>
    <row r="4" spans="1:3">
      <c r="A4" s="4" t="s">
        <v>206</v>
      </c>
      <c r="B4" s="5" t="n">
        <v>29035</v>
      </c>
    </row>
    <row r="5" spans="1:3">
      <c r="A5" s="4" t="s">
        <v>207</v>
      </c>
    </row>
    <row r="6" spans="1:3">
      <c r="A6" s="3" t="s">
        <v>205</v>
      </c>
    </row>
    <row r="7" spans="1:3">
      <c r="A7" s="4" t="s">
        <v>208</v>
      </c>
      <c r="B7" s="5" t="n">
        <v>6638</v>
      </c>
      <c r="C7" s="5" t="n">
        <v>6603</v>
      </c>
    </row>
    <row r="8" spans="1:3">
      <c r="A8" s="4" t="s">
        <v>206</v>
      </c>
      <c r="B8" s="5" t="n">
        <v>21</v>
      </c>
    </row>
    <row r="9" spans="1:3">
      <c r="A9" s="4" t="s">
        <v>209</v>
      </c>
      <c r="B9" s="5" t="n">
        <v>4</v>
      </c>
      <c r="C9" s="5" t="n">
        <v>12</v>
      </c>
    </row>
    <row r="10" spans="1:3">
      <c r="A10" s="4" t="s">
        <v>210</v>
      </c>
      <c r="B10" s="5" t="n">
        <v>-1</v>
      </c>
    </row>
    <row r="11" spans="1:3">
      <c r="A11" s="4" t="s">
        <v>211</v>
      </c>
      <c r="C11" s="5" t="n">
        <v>23</v>
      </c>
    </row>
    <row r="12" spans="1:3">
      <c r="A12" s="4" t="s">
        <v>208</v>
      </c>
      <c r="B12" s="5" t="n">
        <v>6662</v>
      </c>
      <c r="C12" s="5" t="n">
        <v>6638</v>
      </c>
    </row>
    <row r="13" spans="1:3">
      <c r="A13" s="4" t="s">
        <v>212</v>
      </c>
    </row>
    <row r="14" spans="1:3">
      <c r="A14" s="3" t="s">
        <v>205</v>
      </c>
    </row>
    <row r="15" spans="1:3">
      <c r="A15" s="4" t="s">
        <v>208</v>
      </c>
      <c r="B15" s="5" t="n">
        <v>878</v>
      </c>
      <c r="C15" s="5" t="n">
        <v>865</v>
      </c>
    </row>
    <row r="16" spans="1:3">
      <c r="A16" s="4" t="s">
        <v>206</v>
      </c>
      <c r="B16" s="5" t="n">
        <v>8</v>
      </c>
    </row>
    <row r="17" spans="1:3">
      <c r="A17" s="4" t="s">
        <v>209</v>
      </c>
      <c r="B17" s="5" t="n">
        <v>-4</v>
      </c>
      <c r="C17" s="5" t="n">
        <v>-12</v>
      </c>
    </row>
    <row r="18" spans="1:3">
      <c r="A18" s="4" t="s">
        <v>210</v>
      </c>
      <c r="B18" s="5" t="n">
        <v>0</v>
      </c>
    </row>
    <row r="19" spans="1:3">
      <c r="A19" s="4" t="s">
        <v>211</v>
      </c>
      <c r="C19" s="5" t="n">
        <v>25</v>
      </c>
    </row>
    <row r="20" spans="1:3">
      <c r="A20" s="4" t="s">
        <v>208</v>
      </c>
      <c r="B20" s="5" t="n">
        <v>882</v>
      </c>
      <c r="C20" s="5" t="n">
        <v>8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13</v>
      </c>
      <c r="B1" s="2" t="s">
        <v>214</v>
      </c>
    </row>
    <row r="2" spans="1:2">
      <c r="A2" s="3" t="s">
        <v>205</v>
      </c>
    </row>
    <row r="3" spans="1:2">
      <c r="A3" s="4" t="s">
        <v>215</v>
      </c>
      <c r="B3" s="10" t="n">
        <v>75.8</v>
      </c>
    </row>
    <row r="4" spans="1:2">
      <c r="A4" s="4" t="s">
        <v>216</v>
      </c>
      <c r="B4" s="10" t="n">
        <v>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17</v>
      </c>
      <c r="C1" s="2" t="s">
        <v>66</v>
      </c>
      <c r="F1" s="2" t="s">
        <v>1</v>
      </c>
    </row>
    <row r="2" spans="1:8">
      <c r="C2" s="2" t="s">
        <v>2</v>
      </c>
      <c r="E2" s="2" t="s">
        <v>67</v>
      </c>
      <c r="F2" s="2" t="s">
        <v>2</v>
      </c>
      <c r="H2" s="2" t="s">
        <v>67</v>
      </c>
    </row>
    <row r="3" spans="1:8">
      <c r="A3" s="4" t="s">
        <v>218</v>
      </c>
      <c r="C3" s="7" t="n">
        <v>30451</v>
      </c>
      <c r="E3" s="7" t="n">
        <v>1511</v>
      </c>
      <c r="F3" s="7" t="n">
        <v>32501</v>
      </c>
      <c r="H3" s="7" t="n">
        <v>3688</v>
      </c>
    </row>
    <row r="4" spans="1:8">
      <c r="A4" s="4" t="s">
        <v>156</v>
      </c>
    </row>
    <row r="5" spans="1:8">
      <c r="A5" s="4" t="s">
        <v>68</v>
      </c>
      <c r="C5" s="5" t="n">
        <v>3296</v>
      </c>
      <c r="D5" s="4" t="s">
        <v>219</v>
      </c>
      <c r="E5" s="5" t="n">
        <v>6241</v>
      </c>
      <c r="F5" s="5" t="n">
        <v>14238</v>
      </c>
      <c r="G5" s="4" t="s">
        <v>219</v>
      </c>
      <c r="H5" s="5" t="n">
        <v>17094</v>
      </c>
    </row>
    <row r="6" spans="1:8">
      <c r="A6" s="4" t="s">
        <v>69</v>
      </c>
      <c r="B6" s="4" t="s">
        <v>220</v>
      </c>
      <c r="C6" s="5" t="n">
        <v>2372</v>
      </c>
      <c r="D6" s="4" t="s">
        <v>219</v>
      </c>
      <c r="E6" s="5" t="n">
        <v>3684</v>
      </c>
      <c r="F6" s="5" t="n">
        <v>9727</v>
      </c>
      <c r="G6" s="4" t="s">
        <v>219</v>
      </c>
      <c r="H6" s="5" t="n">
        <v>10807</v>
      </c>
    </row>
    <row r="7" spans="1:8">
      <c r="A7" s="4" t="s">
        <v>221</v>
      </c>
      <c r="C7" s="5" t="n">
        <v>0</v>
      </c>
      <c r="D7" s="4" t="s">
        <v>219</v>
      </c>
      <c r="E7" s="5" t="n">
        <v>0</v>
      </c>
      <c r="F7" s="5" t="n">
        <v>31</v>
      </c>
      <c r="G7" s="4" t="s">
        <v>219</v>
      </c>
      <c r="H7" s="5" t="n">
        <v>3</v>
      </c>
    </row>
    <row r="8" spans="1:8">
      <c r="A8" s="4" t="s">
        <v>222</v>
      </c>
      <c r="C8" s="5" t="n">
        <v>924</v>
      </c>
      <c r="D8" s="4" t="s">
        <v>219</v>
      </c>
      <c r="E8" s="5" t="n">
        <v>2557</v>
      </c>
      <c r="F8" s="5" t="n">
        <v>4480</v>
      </c>
      <c r="G8" s="4" t="s">
        <v>219</v>
      </c>
      <c r="H8" s="5" t="n">
        <v>6284</v>
      </c>
    </row>
    <row r="9" spans="1:8">
      <c r="A9" s="4" t="s">
        <v>223</v>
      </c>
      <c r="B9" s="4" t="s">
        <v>224</v>
      </c>
      <c r="C9" s="5" t="n">
        <v>5</v>
      </c>
      <c r="D9" s="4" t="s">
        <v>219</v>
      </c>
      <c r="E9" s="5" t="n">
        <v>9</v>
      </c>
      <c r="F9" s="5" t="n">
        <v>21</v>
      </c>
      <c r="G9" s="4" t="s">
        <v>219</v>
      </c>
      <c r="H9" s="5" t="n">
        <v>26</v>
      </c>
    </row>
    <row r="10" spans="1:8">
      <c r="A10" s="4" t="s">
        <v>225</v>
      </c>
      <c r="C10" s="5" t="n">
        <v>919</v>
      </c>
      <c r="D10" s="4" t="s">
        <v>219</v>
      </c>
      <c r="E10" s="5" t="n">
        <v>2548</v>
      </c>
      <c r="F10" s="5" t="n">
        <v>4459</v>
      </c>
      <c r="G10" s="4" t="s">
        <v>219</v>
      </c>
      <c r="H10" s="5" t="n">
        <v>6258</v>
      </c>
    </row>
    <row r="11" spans="1:8">
      <c r="A11" s="4" t="s">
        <v>226</v>
      </c>
      <c r="C11" s="5" t="n">
        <v>50842</v>
      </c>
      <c r="D11" s="4" t="s">
        <v>219</v>
      </c>
      <c r="E11" s="5" t="n">
        <v>0</v>
      </c>
      <c r="F11" s="5" t="n">
        <v>50842</v>
      </c>
      <c r="G11" s="4" t="s">
        <v>219</v>
      </c>
      <c r="H11" s="5" t="n">
        <v>0</v>
      </c>
    </row>
    <row r="12" spans="1:8">
      <c r="A12" s="4" t="s">
        <v>227</v>
      </c>
      <c r="C12" s="5" t="n">
        <v>51761</v>
      </c>
      <c r="D12" s="4" t="s">
        <v>219</v>
      </c>
      <c r="E12" s="5" t="n">
        <v>2548</v>
      </c>
      <c r="F12" s="5" t="n">
        <v>55301</v>
      </c>
      <c r="G12" s="4" t="s">
        <v>219</v>
      </c>
      <c r="H12" s="5" t="n">
        <v>6258</v>
      </c>
    </row>
    <row r="13" spans="1:8">
      <c r="A13" s="4" t="s">
        <v>75</v>
      </c>
      <c r="B13" s="4" t="s">
        <v>228</v>
      </c>
      <c r="C13" s="5" t="n">
        <v>21310</v>
      </c>
      <c r="D13" s="4" t="s">
        <v>219</v>
      </c>
      <c r="E13" s="5" t="n">
        <v>1037</v>
      </c>
      <c r="F13" s="5" t="n">
        <v>22800</v>
      </c>
      <c r="G13" s="4" t="s">
        <v>219</v>
      </c>
      <c r="H13" s="5" t="n">
        <v>2570</v>
      </c>
    </row>
    <row r="14" spans="1:8">
      <c r="A14" s="4" t="s">
        <v>218</v>
      </c>
      <c r="C14" s="7" t="n">
        <v>30451</v>
      </c>
      <c r="D14" s="4" t="s">
        <v>219</v>
      </c>
      <c r="E14" s="7" t="n">
        <v>1511</v>
      </c>
      <c r="F14" s="7" t="n">
        <v>32501</v>
      </c>
      <c r="G14" s="4" t="s">
        <v>219</v>
      </c>
      <c r="H14" s="7" t="n">
        <v>3688</v>
      </c>
    </row>
    <row r="15" spans="1:8"/>
    <row r="16" spans="1:8">
      <c r="A16" s="4" t="s">
        <v>219</v>
      </c>
      <c r="B16" s="4" t="s">
        <v>229</v>
      </c>
    </row>
    <row r="17" spans="1:8">
      <c r="A17" s="4" t="s">
        <v>220</v>
      </c>
      <c r="B17" s="4" t="s">
        <v>230</v>
      </c>
    </row>
    <row r="18" spans="1:8">
      <c r="A18" s="4" t="s">
        <v>224</v>
      </c>
      <c r="B18" s="4" t="s">
        <v>231</v>
      </c>
    </row>
    <row r="19" spans="1:8">
      <c r="A19" s="4" t="s">
        <v>228</v>
      </c>
      <c r="B19" s="4" t="s">
        <v>232</v>
      </c>
    </row>
  </sheetData>
  <mergeCells count="10">
    <mergeCell ref="A1:B2"/>
    <mergeCell ref="C1:E1"/>
    <mergeCell ref="F1:H1"/>
    <mergeCell ref="C2:D2"/>
    <mergeCell ref="F2:G2"/>
    <mergeCell ref="A15:G15"/>
    <mergeCell ref="B16:G16"/>
    <mergeCell ref="B17:G17"/>
    <mergeCell ref="B18:G18"/>
    <mergeCell ref="B19:G1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233</v>
      </c>
      <c r="C1" s="2" t="s">
        <v>2</v>
      </c>
      <c r="D1" s="2" t="s">
        <v>234</v>
      </c>
      <c r="E1" s="2" t="s">
        <v>27</v>
      </c>
    </row>
    <row r="2" spans="1:5">
      <c r="A2" s="3" t="s">
        <v>235</v>
      </c>
    </row>
    <row r="3" spans="1:5">
      <c r="A3" s="4" t="s">
        <v>236</v>
      </c>
      <c r="C3" s="7" t="n">
        <v>1300</v>
      </c>
    </row>
    <row r="4" spans="1:5">
      <c r="A4" s="4" t="s">
        <v>237</v>
      </c>
      <c r="C4" s="5" t="n">
        <v>0</v>
      </c>
      <c r="E4" s="7" t="n">
        <v>4625</v>
      </c>
    </row>
    <row r="5" spans="1:5">
      <c r="A5" s="3" t="s">
        <v>238</v>
      </c>
    </row>
    <row r="6" spans="1:5">
      <c r="A6" s="4" t="s">
        <v>239</v>
      </c>
      <c r="C6" s="5" t="n">
        <v>0</v>
      </c>
      <c r="E6" s="5" t="n">
        <v>18048</v>
      </c>
    </row>
    <row r="7" spans="1:5">
      <c r="A7" s="3" t="s">
        <v>240</v>
      </c>
    </row>
    <row r="8" spans="1:5">
      <c r="A8" s="4" t="s">
        <v>241</v>
      </c>
      <c r="C8" s="5" t="n">
        <v>292</v>
      </c>
      <c r="E8" s="5" t="n">
        <v>2971</v>
      </c>
    </row>
    <row r="9" spans="1:5">
      <c r="A9" s="3" t="s">
        <v>240</v>
      </c>
    </row>
    <row r="10" spans="1:5">
      <c r="A10" s="4" t="s">
        <v>242</v>
      </c>
      <c r="C10" s="5" t="n">
        <v>0</v>
      </c>
      <c r="E10" s="5" t="n">
        <v>1058</v>
      </c>
    </row>
    <row r="11" spans="1:5">
      <c r="A11" s="4" t="s">
        <v>156</v>
      </c>
    </row>
    <row r="12" spans="1:5">
      <c r="A12" s="3" t="s">
        <v>235</v>
      </c>
    </row>
    <row r="13" spans="1:5">
      <c r="A13" s="4" t="s">
        <v>236</v>
      </c>
      <c r="C13" s="5" t="n">
        <v>0</v>
      </c>
      <c r="D13" s="7" t="n">
        <v>1300</v>
      </c>
      <c r="E13" s="5" t="n">
        <v>3868</v>
      </c>
    </row>
    <row r="14" spans="1:5">
      <c r="A14" s="4" t="s">
        <v>31</v>
      </c>
      <c r="C14" s="5" t="n">
        <v>0</v>
      </c>
      <c r="E14" s="5" t="n">
        <v>625</v>
      </c>
    </row>
    <row r="15" spans="1:5">
      <c r="A15" s="4" t="s">
        <v>32</v>
      </c>
      <c r="C15" s="5" t="n">
        <v>0</v>
      </c>
      <c r="E15" s="5" t="n">
        <v>132</v>
      </c>
    </row>
    <row r="16" spans="1:5">
      <c r="A16" s="4" t="s">
        <v>237</v>
      </c>
      <c r="C16" s="5" t="n">
        <v>0</v>
      </c>
      <c r="E16" s="5" t="n">
        <v>4625</v>
      </c>
    </row>
    <row r="17" spans="1:5">
      <c r="A17" s="3" t="s">
        <v>238</v>
      </c>
    </row>
    <row r="18" spans="1:5">
      <c r="A18" s="4" t="s">
        <v>243</v>
      </c>
      <c r="B18" s="4" t="s">
        <v>219</v>
      </c>
      <c r="C18" s="5" t="n">
        <v>0</v>
      </c>
      <c r="E18" s="5" t="n">
        <v>7388</v>
      </c>
    </row>
    <row r="19" spans="1:5">
      <c r="A19" s="4" t="s">
        <v>39</v>
      </c>
      <c r="B19" s="4" t="s">
        <v>219</v>
      </c>
      <c r="C19" s="5" t="n">
        <v>0</v>
      </c>
      <c r="E19" s="5" t="n">
        <v>9607</v>
      </c>
    </row>
    <row r="20" spans="1:5">
      <c r="A20" s="4" t="s">
        <v>41</v>
      </c>
      <c r="B20" s="4" t="s">
        <v>219</v>
      </c>
      <c r="C20" s="5" t="n">
        <v>0</v>
      </c>
      <c r="E20" s="5" t="n">
        <v>1053</v>
      </c>
    </row>
    <row r="21" spans="1:5">
      <c r="A21" s="4" t="s">
        <v>244</v>
      </c>
      <c r="C21" s="5" t="n">
        <v>0</v>
      </c>
      <c r="E21" s="5" t="n">
        <v>18048</v>
      </c>
    </row>
    <row r="22" spans="1:5">
      <c r="A22" s="4" t="s">
        <v>239</v>
      </c>
      <c r="C22" s="5" t="n">
        <v>0</v>
      </c>
      <c r="E22" s="5" t="n">
        <v>22673</v>
      </c>
    </row>
    <row r="23" spans="1:5">
      <c r="A23" s="3" t="s">
        <v>240</v>
      </c>
    </row>
    <row r="24" spans="1:5">
      <c r="A24" s="4" t="s">
        <v>45</v>
      </c>
      <c r="C24" s="5" t="n">
        <v>84</v>
      </c>
      <c r="E24" s="5" t="n">
        <v>759</v>
      </c>
    </row>
    <row r="25" spans="1:5">
      <c r="A25" s="4" t="s">
        <v>32</v>
      </c>
      <c r="C25" s="5" t="n">
        <v>0</v>
      </c>
      <c r="E25" s="5" t="n">
        <v>163</v>
      </c>
    </row>
    <row r="26" spans="1:5">
      <c r="A26" s="4" t="s">
        <v>48</v>
      </c>
      <c r="C26" s="5" t="n">
        <v>0</v>
      </c>
      <c r="E26" s="5" t="n">
        <v>1078</v>
      </c>
    </row>
    <row r="27" spans="1:5">
      <c r="A27" s="4" t="s">
        <v>53</v>
      </c>
      <c r="B27" s="4" t="s">
        <v>219</v>
      </c>
      <c r="C27" s="5" t="n">
        <v>208</v>
      </c>
      <c r="E27" s="5" t="n">
        <v>971</v>
      </c>
    </row>
    <row r="28" spans="1:5">
      <c r="A28" s="4" t="s">
        <v>241</v>
      </c>
      <c r="C28" s="5" t="n">
        <v>292</v>
      </c>
      <c r="E28" s="5" t="n">
        <v>2971</v>
      </c>
    </row>
    <row r="29" spans="1:5">
      <c r="A29" s="3" t="s">
        <v>240</v>
      </c>
    </row>
    <row r="30" spans="1:5">
      <c r="A30" s="4" t="s">
        <v>53</v>
      </c>
      <c r="B30" s="4" t="s">
        <v>219</v>
      </c>
      <c r="C30" s="5" t="n">
        <v>0</v>
      </c>
      <c r="E30" s="5" t="n">
        <v>1058</v>
      </c>
    </row>
    <row r="31" spans="1:5">
      <c r="A31" s="4" t="s">
        <v>242</v>
      </c>
      <c r="C31" s="5" t="n">
        <v>0</v>
      </c>
      <c r="E31" s="5" t="n">
        <v>1058</v>
      </c>
    </row>
    <row r="32" spans="1:5">
      <c r="A32" s="4" t="s">
        <v>245</v>
      </c>
      <c r="C32" s="5" t="n">
        <v>292</v>
      </c>
      <c r="E32" s="5" t="n">
        <v>4029</v>
      </c>
    </row>
    <row r="33" spans="1:5">
      <c r="A33" s="4" t="s">
        <v>246</v>
      </c>
      <c r="C33" s="7" t="n">
        <v>-292</v>
      </c>
      <c r="E33" s="7" t="n">
        <v>18644</v>
      </c>
    </row>
    <row r="34" spans="1:5"/>
    <row r="35" spans="1:5">
      <c r="A35" s="4" t="s">
        <v>219</v>
      </c>
      <c r="B35" s="4" t="s">
        <v>247</v>
      </c>
    </row>
  </sheetData>
  <mergeCells count="3">
    <mergeCell ref="A1:B1"/>
    <mergeCell ref="A34:D34"/>
    <mergeCell ref="B35:D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30269</v>
      </c>
      <c r="C3" s="7" t="n">
        <v>29878</v>
      </c>
      <c r="D3" s="7" t="n">
        <v>86685</v>
      </c>
      <c r="E3" s="7" t="n">
        <v>88208</v>
      </c>
    </row>
    <row r="4" spans="1:5">
      <c r="A4" s="4" t="s">
        <v>69</v>
      </c>
      <c r="B4" s="5" t="n">
        <v>21755</v>
      </c>
      <c r="C4" s="5" t="n">
        <v>21775</v>
      </c>
      <c r="D4" s="5" t="n">
        <v>64521</v>
      </c>
      <c r="E4" s="5" t="n">
        <v>64757</v>
      </c>
    </row>
    <row r="5" spans="1:5">
      <c r="A5" s="4" t="s">
        <v>70</v>
      </c>
      <c r="B5" s="5" t="n">
        <v>3132</v>
      </c>
      <c r="C5" s="5" t="n">
        <v>2728</v>
      </c>
      <c r="D5" s="5" t="n">
        <v>8875</v>
      </c>
      <c r="E5" s="5" t="n">
        <v>8065</v>
      </c>
    </row>
    <row r="6" spans="1:5">
      <c r="A6" s="4" t="s">
        <v>71</v>
      </c>
      <c r="B6" s="5" t="n">
        <v>-127</v>
      </c>
      <c r="C6" s="5" t="n">
        <v>-1393</v>
      </c>
      <c r="D6" s="5" t="n">
        <v>-69</v>
      </c>
      <c r="E6" s="5" t="n">
        <v>-1388</v>
      </c>
    </row>
    <row r="7" spans="1:5">
      <c r="A7" s="4" t="s">
        <v>72</v>
      </c>
      <c r="B7" s="5" t="n">
        <v>5509</v>
      </c>
      <c r="C7" s="5" t="n">
        <v>6768</v>
      </c>
      <c r="D7" s="5" t="n">
        <v>13358</v>
      </c>
      <c r="E7" s="5" t="n">
        <v>16774</v>
      </c>
    </row>
    <row r="8" spans="1:5">
      <c r="A8" s="4" t="s">
        <v>73</v>
      </c>
      <c r="B8" s="5" t="n">
        <v>254</v>
      </c>
      <c r="C8" s="5" t="n">
        <v>187</v>
      </c>
      <c r="D8" s="5" t="n">
        <v>691</v>
      </c>
      <c r="E8" s="5" t="n">
        <v>548</v>
      </c>
    </row>
    <row r="9" spans="1:5">
      <c r="A9" s="4" t="s">
        <v>74</v>
      </c>
      <c r="B9" s="5" t="n">
        <v>5255</v>
      </c>
      <c r="C9" s="5" t="n">
        <v>6581</v>
      </c>
      <c r="D9" s="5" t="n">
        <v>12667</v>
      </c>
      <c r="E9" s="5" t="n">
        <v>16226</v>
      </c>
    </row>
    <row r="10" spans="1:5">
      <c r="A10" s="4" t="s">
        <v>75</v>
      </c>
      <c r="B10" s="5" t="n">
        <v>2290</v>
      </c>
      <c r="C10" s="5" t="n">
        <v>2678</v>
      </c>
      <c r="D10" s="5" t="n">
        <v>5280</v>
      </c>
      <c r="E10" s="5" t="n">
        <v>6665</v>
      </c>
    </row>
    <row r="11" spans="1:5">
      <c r="A11" s="4" t="s">
        <v>76</v>
      </c>
      <c r="B11" s="5" t="n">
        <v>2965</v>
      </c>
      <c r="C11" s="5" t="n">
        <v>3903</v>
      </c>
      <c r="D11" s="5" t="n">
        <v>7387</v>
      </c>
      <c r="E11" s="5" t="n">
        <v>9561</v>
      </c>
    </row>
    <row r="12" spans="1:5">
      <c r="A12" s="4" t="s">
        <v>77</v>
      </c>
      <c r="B12" s="5" t="n">
        <v>30451</v>
      </c>
      <c r="C12" s="5" t="n">
        <v>1511</v>
      </c>
      <c r="D12" s="5" t="n">
        <v>32501</v>
      </c>
      <c r="E12" s="5" t="n">
        <v>3688</v>
      </c>
    </row>
    <row r="13" spans="1:5">
      <c r="A13" s="4" t="s">
        <v>78</v>
      </c>
      <c r="B13" s="7" t="n">
        <v>33416</v>
      </c>
      <c r="C13" s="7" t="n">
        <v>5414</v>
      </c>
      <c r="D13" s="7" t="n">
        <v>39888</v>
      </c>
      <c r="E13" s="7" t="n">
        <v>13249</v>
      </c>
    </row>
    <row r="14" spans="1:5">
      <c r="A14" s="3" t="s">
        <v>79</v>
      </c>
    </row>
    <row r="15" spans="1:5">
      <c r="A15" s="4" t="s">
        <v>80</v>
      </c>
      <c r="B15" s="8" t="n">
        <v>0.5</v>
      </c>
      <c r="C15" s="8" t="n">
        <v>0.66</v>
      </c>
      <c r="D15" s="8" t="n">
        <v>1.25</v>
      </c>
      <c r="E15" s="8" t="n">
        <v>1.63</v>
      </c>
    </row>
    <row r="16" spans="1:5">
      <c r="A16" s="4" t="s">
        <v>81</v>
      </c>
      <c r="B16" s="9" t="n">
        <v>5.16</v>
      </c>
      <c r="C16" s="9" t="n">
        <v>0.26</v>
      </c>
      <c r="D16" s="9" t="n">
        <v>5.51</v>
      </c>
      <c r="E16" s="9" t="n">
        <v>0.63</v>
      </c>
    </row>
    <row r="17" spans="1:5">
      <c r="A17" s="4" t="s">
        <v>82</v>
      </c>
      <c r="B17" s="8" t="n">
        <v>5.66</v>
      </c>
      <c r="C17" s="8" t="n">
        <v>0.92</v>
      </c>
      <c r="D17" s="8" t="n">
        <v>6.76</v>
      </c>
      <c r="E17" s="8" t="n">
        <v>2.26</v>
      </c>
    </row>
    <row r="18" spans="1:5">
      <c r="A18" s="4" t="s">
        <v>83</v>
      </c>
      <c r="B18" s="5" t="n">
        <v>5807</v>
      </c>
      <c r="C18" s="5" t="n">
        <v>5755</v>
      </c>
      <c r="D18" s="5" t="n">
        <v>5800</v>
      </c>
      <c r="E18" s="5" t="n">
        <v>5753</v>
      </c>
    </row>
    <row r="19" spans="1:5">
      <c r="A19" s="3" t="s">
        <v>84</v>
      </c>
    </row>
    <row r="20" spans="1:5">
      <c r="A20" s="4" t="s">
        <v>80</v>
      </c>
      <c r="B20" s="8" t="n">
        <v>0.5</v>
      </c>
      <c r="C20" s="8" t="n">
        <v>0.66</v>
      </c>
      <c r="D20" s="8" t="n">
        <v>1.25</v>
      </c>
      <c r="E20" s="8" t="n">
        <v>1.62</v>
      </c>
    </row>
    <row r="21" spans="1:5">
      <c r="A21" s="4" t="s">
        <v>81</v>
      </c>
      <c r="B21" s="9" t="n">
        <v>5.16</v>
      </c>
      <c r="C21" s="9" t="n">
        <v>0.26</v>
      </c>
      <c r="D21" s="9" t="n">
        <v>5.51</v>
      </c>
      <c r="E21" s="9" t="n">
        <v>0.63</v>
      </c>
    </row>
    <row r="22" spans="1:5">
      <c r="A22" s="4" t="s">
        <v>85</v>
      </c>
      <c r="B22" s="8" t="n">
        <v>5.66</v>
      </c>
      <c r="C22" s="8" t="n">
        <v>0.92</v>
      </c>
      <c r="D22" s="8" t="n">
        <v>6.76</v>
      </c>
      <c r="E22" s="8" t="n">
        <v>2.25</v>
      </c>
    </row>
    <row r="23" spans="1:5">
      <c r="A23" s="4" t="s">
        <v>86</v>
      </c>
      <c r="B23" s="5" t="n">
        <v>5807</v>
      </c>
      <c r="C23" s="5" t="n">
        <v>5764</v>
      </c>
      <c r="D23" s="5" t="n">
        <v>5804</v>
      </c>
      <c r="E23" s="5" t="n">
        <v>5762</v>
      </c>
    </row>
    <row r="24" spans="1:5">
      <c r="A24" s="4" t="s">
        <v>87</v>
      </c>
      <c r="B24" s="8" t="n">
        <v>0.3</v>
      </c>
      <c r="C24" s="8" t="n">
        <v>0.3</v>
      </c>
      <c r="D24" s="8" t="n">
        <v>0.9</v>
      </c>
      <c r="E24" s="8" t="n">
        <v>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80"/>
    <col customWidth="1" max="3" min="3" width="13"/>
    <col customWidth="1" max="4" min="4" width="14"/>
    <col customWidth="1" max="5" min="5" width="4"/>
    <col customWidth="1" max="6" min="6" width="14"/>
    <col customWidth="1" max="7" min="7" width="4"/>
  </cols>
  <sheetData>
    <row r="1" spans="1:7">
      <c r="A1" s="1" t="s">
        <v>248</v>
      </c>
      <c r="C1" s="2" t="s">
        <v>234</v>
      </c>
      <c r="D1" s="2" t="s">
        <v>2</v>
      </c>
      <c r="F1" s="2" t="s">
        <v>67</v>
      </c>
    </row>
    <row r="2" spans="1:7">
      <c r="A2" s="3" t="s">
        <v>249</v>
      </c>
    </row>
    <row r="3" spans="1:7">
      <c r="A3" s="4" t="s">
        <v>92</v>
      </c>
      <c r="D3" s="7" t="n">
        <v>4850</v>
      </c>
      <c r="F3" s="7" t="n">
        <v>4149</v>
      </c>
    </row>
    <row r="4" spans="1:7">
      <c r="A4" s="4" t="s">
        <v>250</v>
      </c>
      <c r="D4" s="5" t="n">
        <v>69528</v>
      </c>
      <c r="F4" s="5" t="n">
        <v>0</v>
      </c>
    </row>
    <row r="5" spans="1:7">
      <c r="A5" s="4" t="s">
        <v>156</v>
      </c>
    </row>
    <row r="6" spans="1:7">
      <c r="A6" s="3" t="s">
        <v>251</v>
      </c>
    </row>
    <row r="7" spans="1:7">
      <c r="A7" s="4" t="s">
        <v>252</v>
      </c>
      <c r="B7" s="4" t="s">
        <v>219</v>
      </c>
      <c r="D7" s="5" t="n">
        <v>445</v>
      </c>
      <c r="F7" s="5" t="n">
        <v>1023</v>
      </c>
    </row>
    <row r="8" spans="1:7">
      <c r="A8" s="4" t="s">
        <v>253</v>
      </c>
      <c r="D8" s="5" t="n">
        <v>418</v>
      </c>
      <c r="F8" s="5" t="n">
        <v>467</v>
      </c>
    </row>
    <row r="9" spans="1:7">
      <c r="A9" s="4" t="s">
        <v>254</v>
      </c>
      <c r="D9" s="5" t="n">
        <v>18</v>
      </c>
      <c r="F9" s="5" t="n">
        <v>58</v>
      </c>
    </row>
    <row r="10" spans="1:7">
      <c r="A10" s="4" t="s">
        <v>255</v>
      </c>
      <c r="D10" s="5" t="n">
        <v>31</v>
      </c>
      <c r="F10" s="5" t="n">
        <v>3</v>
      </c>
    </row>
    <row r="11" spans="1:7">
      <c r="A11" s="3" t="s">
        <v>249</v>
      </c>
    </row>
    <row r="12" spans="1:7">
      <c r="A12" s="4" t="s">
        <v>92</v>
      </c>
      <c r="D12" s="5" t="n">
        <v>125</v>
      </c>
      <c r="F12" s="5" t="n">
        <v>717</v>
      </c>
    </row>
    <row r="13" spans="1:7">
      <c r="A13" s="4" t="s">
        <v>256</v>
      </c>
      <c r="D13" s="5" t="n">
        <v>0</v>
      </c>
      <c r="F13" s="5" t="n">
        <v>13</v>
      </c>
    </row>
    <row r="14" spans="1:7">
      <c r="A14" s="4" t="s">
        <v>250</v>
      </c>
      <c r="C14" s="7" t="n">
        <v>69500</v>
      </c>
      <c r="D14" s="7" t="n">
        <v>69500</v>
      </c>
      <c r="E14" s="4" t="s">
        <v>220</v>
      </c>
      <c r="F14" s="7" t="n">
        <v>0</v>
      </c>
      <c r="G14" s="4" t="s">
        <v>220</v>
      </c>
    </row>
    <row r="15" spans="1:7"/>
    <row r="16" spans="1:7">
      <c r="A16" s="4" t="s">
        <v>219</v>
      </c>
      <c r="B16" s="4" t="s">
        <v>230</v>
      </c>
    </row>
    <row r="17" spans="1:7">
      <c r="A17" s="4" t="s">
        <v>220</v>
      </c>
      <c r="B17" s="4" t="s">
        <v>257</v>
      </c>
    </row>
  </sheetData>
  <mergeCells count="6">
    <mergeCell ref="A1:B1"/>
    <mergeCell ref="D1:E1"/>
    <mergeCell ref="F1:G1"/>
    <mergeCell ref="A15:F15"/>
    <mergeCell ref="B16:F16"/>
    <mergeCell ref="B17:F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4"/>
    <col customWidth="1" max="9" min="9" width="14"/>
    <col customWidth="1" max="10" min="10" width="4"/>
    <col customWidth="1" max="11" min="11" width="14"/>
  </cols>
  <sheetData>
    <row r="1" spans="1:11">
      <c r="A1" s="1" t="s">
        <v>258</v>
      </c>
      <c r="C1" s="2" t="s">
        <v>259</v>
      </c>
      <c r="D1" s="2" t="s">
        <v>260</v>
      </c>
      <c r="E1" s="2" t="s">
        <v>261</v>
      </c>
      <c r="F1" s="2" t="s">
        <v>234</v>
      </c>
      <c r="G1" s="2" t="s">
        <v>2</v>
      </c>
      <c r="I1" s="2" t="s">
        <v>67</v>
      </c>
      <c r="K1" s="2" t="s">
        <v>27</v>
      </c>
    </row>
    <row r="2" spans="1:11">
      <c r="A2" s="3" t="s">
        <v>262</v>
      </c>
    </row>
    <row r="3" spans="1:11">
      <c r="A3" s="4" t="s">
        <v>263</v>
      </c>
      <c r="F3" s="7" t="n">
        <v>23000000</v>
      </c>
    </row>
    <row r="4" spans="1:11">
      <c r="A4" s="4" t="s">
        <v>264</v>
      </c>
      <c r="B4" s="4" t="s">
        <v>219</v>
      </c>
      <c r="G4" s="4" t="s">
        <v>265</v>
      </c>
    </row>
    <row r="5" spans="1:11">
      <c r="A5" s="4" t="s">
        <v>266</v>
      </c>
      <c r="G5" s="7" t="n">
        <v>50000</v>
      </c>
    </row>
    <row r="6" spans="1:11">
      <c r="A6" s="4" t="s">
        <v>267</v>
      </c>
      <c r="G6" s="5" t="n">
        <v>69528000</v>
      </c>
      <c r="I6" s="7" t="n">
        <v>0</v>
      </c>
    </row>
    <row r="7" spans="1:11">
      <c r="A7" s="4" t="s">
        <v>268</v>
      </c>
      <c r="G7" s="5" t="n">
        <v>1300000</v>
      </c>
    </row>
    <row r="8" spans="1:11">
      <c r="A8" s="4" t="s">
        <v>269</v>
      </c>
      <c r="E8" s="7" t="n">
        <v>24200000</v>
      </c>
      <c r="G8" s="5" t="n">
        <v>24200000</v>
      </c>
    </row>
    <row r="9" spans="1:11">
      <c r="A9" s="4" t="s">
        <v>270</v>
      </c>
    </row>
    <row r="10" spans="1:11">
      <c r="A10" s="3" t="s">
        <v>262</v>
      </c>
    </row>
    <row r="11" spans="1:11">
      <c r="A11" s="4" t="s">
        <v>271</v>
      </c>
      <c r="C11" s="7" t="n">
        <v>5000000</v>
      </c>
      <c r="D11" s="7" t="n">
        <v>5287000</v>
      </c>
    </row>
    <row r="12" spans="1:11">
      <c r="A12" s="4" t="s">
        <v>156</v>
      </c>
    </row>
    <row r="13" spans="1:11">
      <c r="A13" s="3" t="s">
        <v>262</v>
      </c>
    </row>
    <row r="14" spans="1:11">
      <c r="A14" s="4" t="s">
        <v>272</v>
      </c>
      <c r="G14" s="5" t="n">
        <v>29900000</v>
      </c>
    </row>
    <row r="15" spans="1:11">
      <c r="A15" s="4" t="s">
        <v>263</v>
      </c>
      <c r="F15" s="5" t="n">
        <v>66600000</v>
      </c>
    </row>
    <row r="16" spans="1:11">
      <c r="A16" s="4" t="s">
        <v>266</v>
      </c>
      <c r="F16" s="5" t="n">
        <v>500000</v>
      </c>
    </row>
    <row r="17" spans="1:11">
      <c r="A17" s="4" t="s">
        <v>267</v>
      </c>
      <c r="F17" s="5" t="n">
        <v>69500000</v>
      </c>
      <c r="G17" s="5" t="n">
        <v>69500000</v>
      </c>
      <c r="H17" s="4" t="s">
        <v>220</v>
      </c>
      <c r="I17" s="7" t="n">
        <v>0</v>
      </c>
      <c r="J17" s="4" t="s">
        <v>220</v>
      </c>
    </row>
    <row r="18" spans="1:11">
      <c r="A18" s="4" t="s">
        <v>268</v>
      </c>
      <c r="F18" s="7" t="n">
        <v>1300000</v>
      </c>
      <c r="G18" s="5" t="n">
        <v>0</v>
      </c>
      <c r="K18" s="7" t="n">
        <v>3868000</v>
      </c>
    </row>
    <row r="19" spans="1:11">
      <c r="A19" s="4" t="s">
        <v>273</v>
      </c>
      <c r="G19" s="7" t="n">
        <v>50800000</v>
      </c>
    </row>
    <row r="20" spans="1:11"/>
    <row r="21" spans="1:11">
      <c r="A21" s="4" t="s">
        <v>219</v>
      </c>
      <c r="B21" s="4" t="s">
        <v>230</v>
      </c>
    </row>
    <row r="22" spans="1:11">
      <c r="A22" s="4" t="s">
        <v>220</v>
      </c>
      <c r="B22" s="4" t="s">
        <v>257</v>
      </c>
    </row>
  </sheetData>
  <mergeCells count="6">
    <mergeCell ref="A1:B1"/>
    <mergeCell ref="G1:H1"/>
    <mergeCell ref="I1:J1"/>
    <mergeCell ref="A20:J20"/>
    <mergeCell ref="B21:J21"/>
    <mergeCell ref="B22:J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4</v>
      </c>
      <c r="B1" s="2" t="s">
        <v>2</v>
      </c>
      <c r="C1" s="2" t="s">
        <v>27</v>
      </c>
    </row>
    <row r="2" spans="1:3">
      <c r="A2" s="3" t="s">
        <v>275</v>
      </c>
    </row>
    <row r="3" spans="1:3">
      <c r="A3" s="4" t="s">
        <v>276</v>
      </c>
      <c r="B3" s="7" t="n">
        <v>1440</v>
      </c>
      <c r="C3" s="7" t="n">
        <v>814</v>
      </c>
    </row>
    <row r="4" spans="1:3">
      <c r="A4" s="4" t="s">
        <v>35</v>
      </c>
      <c r="B4" s="5" t="n">
        <v>6678</v>
      </c>
      <c r="C4" s="5" t="n">
        <v>375</v>
      </c>
    </row>
    <row r="5" spans="1:3">
      <c r="A5" s="3" t="s">
        <v>38</v>
      </c>
    </row>
    <row r="6" spans="1:3">
      <c r="A6" s="4" t="s">
        <v>277</v>
      </c>
      <c r="B6" s="5" t="n">
        <v>8086</v>
      </c>
      <c r="C6" s="5" t="n">
        <v>8123</v>
      </c>
    </row>
    <row r="7" spans="1:3">
      <c r="A7" s="4" t="s">
        <v>40</v>
      </c>
      <c r="B7" s="5" t="n">
        <v>8011</v>
      </c>
      <c r="C7" s="5" t="n">
        <v>4533</v>
      </c>
    </row>
    <row r="8" spans="1:3">
      <c r="A8" s="4" t="s">
        <v>278</v>
      </c>
      <c r="B8" s="5" t="n">
        <v>2019</v>
      </c>
      <c r="C8" s="5" t="n">
        <v>398</v>
      </c>
    </row>
    <row r="9" spans="1:3">
      <c r="A9" s="4" t="s">
        <v>279</v>
      </c>
      <c r="B9" s="5" t="n">
        <v>18116</v>
      </c>
      <c r="C9" s="5" t="n">
        <v>13054</v>
      </c>
    </row>
    <row r="10" spans="1:3">
      <c r="A10" s="4" t="s">
        <v>280</v>
      </c>
      <c r="B10" s="5" t="n">
        <v>26234</v>
      </c>
      <c r="C10" s="5" t="n">
        <v>14243</v>
      </c>
    </row>
    <row r="11" spans="1:3">
      <c r="A11" s="3" t="s">
        <v>281</v>
      </c>
    </row>
    <row r="12" spans="1:3">
      <c r="A12" s="4" t="s">
        <v>282</v>
      </c>
      <c r="B12" s="5" t="n">
        <v>378</v>
      </c>
      <c r="C12" s="5" t="n">
        <v>41</v>
      </c>
    </row>
    <row r="13" spans="1:3">
      <c r="A13" s="4" t="s">
        <v>283</v>
      </c>
      <c r="B13" s="5" t="n">
        <v>378</v>
      </c>
      <c r="C13" s="5" t="n">
        <v>41</v>
      </c>
    </row>
    <row r="14" spans="1:3">
      <c r="A14" s="4" t="s">
        <v>284</v>
      </c>
      <c r="B14" s="7" t="n">
        <v>25856</v>
      </c>
      <c r="C14" s="7" t="n">
        <v>142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6</v>
      </c>
      <c r="D1" s="2" t="s">
        <v>1</v>
      </c>
    </row>
    <row r="2" spans="1:5">
      <c r="B2" s="2" t="s">
        <v>2</v>
      </c>
      <c r="C2" s="2" t="s">
        <v>67</v>
      </c>
      <c r="D2" s="2" t="s">
        <v>2</v>
      </c>
      <c r="E2" s="2" t="s">
        <v>67</v>
      </c>
    </row>
    <row r="3" spans="1:5">
      <c r="A3" s="3" t="s">
        <v>286</v>
      </c>
    </row>
    <row r="4" spans="1:5">
      <c r="A4" s="4" t="s">
        <v>68</v>
      </c>
      <c r="B4" s="7" t="n">
        <v>31546</v>
      </c>
      <c r="C4" s="7" t="n">
        <v>31888</v>
      </c>
      <c r="D4" s="7" t="n">
        <v>92187</v>
      </c>
      <c r="E4" s="7" t="n">
        <v>93993</v>
      </c>
    </row>
    <row r="5" spans="1:5">
      <c r="A5" s="4" t="s">
        <v>69</v>
      </c>
      <c r="B5" s="5" t="n">
        <v>23000</v>
      </c>
      <c r="C5" s="5" t="n">
        <v>23478</v>
      </c>
      <c r="D5" s="5" t="n">
        <v>69325</v>
      </c>
      <c r="E5" s="5" t="n">
        <v>69874</v>
      </c>
    </row>
    <row r="6" spans="1:5">
      <c r="A6" s="4" t="s">
        <v>70</v>
      </c>
      <c r="B6" s="5" t="n">
        <v>3132</v>
      </c>
      <c r="C6" s="5" t="n">
        <v>2728</v>
      </c>
      <c r="D6" s="5" t="n">
        <v>8875</v>
      </c>
      <c r="E6" s="5" t="n">
        <v>8065</v>
      </c>
    </row>
    <row r="7" spans="1:5">
      <c r="A7" s="4" t="s">
        <v>287</v>
      </c>
      <c r="B7" s="5" t="n">
        <v>-127</v>
      </c>
      <c r="C7" s="5" t="n">
        <v>-1393</v>
      </c>
      <c r="D7" s="5" t="n">
        <v>-69</v>
      </c>
      <c r="E7" s="5" t="n">
        <v>-1388</v>
      </c>
    </row>
    <row r="8" spans="1:5">
      <c r="A8" s="4" t="s">
        <v>222</v>
      </c>
      <c r="B8" s="5" t="n">
        <v>5541</v>
      </c>
      <c r="C8" s="5" t="n">
        <v>7075</v>
      </c>
      <c r="D8" s="5" t="n">
        <v>14056</v>
      </c>
      <c r="E8" s="5" t="n">
        <v>17442</v>
      </c>
    </row>
    <row r="9" spans="1:5">
      <c r="A9" s="4" t="s">
        <v>73</v>
      </c>
      <c r="B9" s="5" t="n">
        <v>254</v>
      </c>
      <c r="C9" s="5" t="n">
        <v>187</v>
      </c>
      <c r="D9" s="5" t="n">
        <v>691</v>
      </c>
      <c r="E9" s="5" t="n">
        <v>548</v>
      </c>
    </row>
    <row r="10" spans="1:5">
      <c r="A10" s="4" t="s">
        <v>288</v>
      </c>
      <c r="B10" s="5" t="n">
        <v>5287</v>
      </c>
      <c r="C10" s="5" t="n">
        <v>6888</v>
      </c>
      <c r="D10" s="5" t="n">
        <v>13365</v>
      </c>
      <c r="E10" s="5" t="n">
        <v>16894</v>
      </c>
    </row>
    <row r="11" spans="1:5">
      <c r="A11" s="4" t="s">
        <v>75</v>
      </c>
      <c r="B11" s="5" t="n">
        <v>2430</v>
      </c>
      <c r="C11" s="5" t="n">
        <v>2804</v>
      </c>
      <c r="D11" s="5" t="n">
        <v>5566</v>
      </c>
      <c r="E11" s="5" t="n">
        <v>6939</v>
      </c>
    </row>
    <row r="12" spans="1:5">
      <c r="A12" s="4" t="s">
        <v>76</v>
      </c>
      <c r="B12" s="5" t="n">
        <v>2857</v>
      </c>
      <c r="C12" s="5" t="n">
        <v>4084</v>
      </c>
      <c r="D12" s="5" t="n">
        <v>7799</v>
      </c>
      <c r="E12" s="5" t="n">
        <v>9955</v>
      </c>
    </row>
    <row r="13" spans="1:5">
      <c r="A13" s="4" t="s">
        <v>218</v>
      </c>
      <c r="B13" s="5" t="n">
        <v>30451</v>
      </c>
      <c r="C13" s="5" t="n">
        <v>1511</v>
      </c>
      <c r="D13" s="5" t="n">
        <v>32501</v>
      </c>
      <c r="E13" s="5" t="n">
        <v>3688</v>
      </c>
    </row>
    <row r="14" spans="1:5">
      <c r="A14" s="4" t="s">
        <v>78</v>
      </c>
      <c r="B14" s="7" t="n">
        <v>33308</v>
      </c>
      <c r="C14" s="7" t="n">
        <v>5595</v>
      </c>
      <c r="D14" s="7" t="n">
        <v>40300</v>
      </c>
      <c r="E14" s="7" t="n">
        <v>13643</v>
      </c>
    </row>
    <row r="15" spans="1:5">
      <c r="A15" s="3" t="s">
        <v>186</v>
      </c>
    </row>
    <row r="16" spans="1:5">
      <c r="A16" s="4" t="s">
        <v>80</v>
      </c>
      <c r="B16" s="8" t="n">
        <v>0.47</v>
      </c>
      <c r="C16" s="8" t="n">
        <v>0.7</v>
      </c>
      <c r="D16" s="8" t="n">
        <v>1.32</v>
      </c>
      <c r="E16" s="8" t="n">
        <v>1.7</v>
      </c>
    </row>
    <row r="17" spans="1:5">
      <c r="A17" s="4" t="s">
        <v>81</v>
      </c>
      <c r="B17" s="9" t="n">
        <v>5.16</v>
      </c>
      <c r="C17" s="9" t="n">
        <v>0.26</v>
      </c>
      <c r="D17" s="9" t="n">
        <v>5.51</v>
      </c>
      <c r="E17" s="9" t="n">
        <v>0.63</v>
      </c>
    </row>
    <row r="18" spans="1:5">
      <c r="A18" s="4" t="s">
        <v>289</v>
      </c>
      <c r="B18" s="9" t="n">
        <v>5.63</v>
      </c>
      <c r="C18" s="9" t="n">
        <v>0.96</v>
      </c>
      <c r="D18" s="9" t="n">
        <v>6.83</v>
      </c>
      <c r="E18" s="9" t="n">
        <v>2.33</v>
      </c>
    </row>
    <row r="19" spans="1:5">
      <c r="A19" s="3" t="s">
        <v>290</v>
      </c>
    </row>
    <row r="20" spans="1:5">
      <c r="A20" s="4" t="s">
        <v>80</v>
      </c>
      <c r="B20" s="9" t="n">
        <v>0.47</v>
      </c>
      <c r="C20" s="9" t="n">
        <v>0.7</v>
      </c>
      <c r="D20" s="9" t="n">
        <v>1.32</v>
      </c>
      <c r="E20" s="9" t="n">
        <v>1.7</v>
      </c>
    </row>
    <row r="21" spans="1:5">
      <c r="A21" s="4" t="s">
        <v>81</v>
      </c>
      <c r="B21" s="9" t="n">
        <v>5.16</v>
      </c>
      <c r="C21" s="9" t="n">
        <v>0.26</v>
      </c>
      <c r="D21" s="9" t="n">
        <v>5.51</v>
      </c>
      <c r="E21" s="9" t="n">
        <v>0.63</v>
      </c>
    </row>
    <row r="22" spans="1:5">
      <c r="A22" s="4" t="s">
        <v>291</v>
      </c>
      <c r="B22" s="8" t="n">
        <v>5.63</v>
      </c>
      <c r="C22" s="8" t="n">
        <v>0.96</v>
      </c>
      <c r="D22" s="8" t="n">
        <v>6.83</v>
      </c>
      <c r="E22" s="8" t="n">
        <v>2.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92</v>
      </c>
      <c r="B1" s="2" t="s">
        <v>261</v>
      </c>
      <c r="C1" s="2" t="s">
        <v>234</v>
      </c>
      <c r="D1" s="2" t="s">
        <v>2</v>
      </c>
      <c r="F1" s="2" t="s">
        <v>67</v>
      </c>
      <c r="H1" s="2" t="s">
        <v>293</v>
      </c>
      <c r="I1" s="2" t="s">
        <v>27</v>
      </c>
      <c r="J1" s="2" t="s">
        <v>294</v>
      </c>
      <c r="K1" s="2" t="s">
        <v>295</v>
      </c>
      <c r="L1" s="2" t="s">
        <v>296</v>
      </c>
      <c r="M1" s="2" t="s">
        <v>297</v>
      </c>
      <c r="N1" s="2" t="s">
        <v>298</v>
      </c>
      <c r="O1" s="2" t="s">
        <v>299</v>
      </c>
      <c r="P1" s="2" t="s">
        <v>300</v>
      </c>
      <c r="Q1" s="2" t="s">
        <v>301</v>
      </c>
      <c r="R1" s="2" t="s">
        <v>302</v>
      </c>
      <c r="S1" s="2" t="s">
        <v>303</v>
      </c>
      <c r="T1" s="2" t="s">
        <v>304</v>
      </c>
      <c r="U1" s="2" t="s">
        <v>305</v>
      </c>
    </row>
    <row r="2" spans="1:21">
      <c r="A2" s="3" t="s">
        <v>286</v>
      </c>
    </row>
    <row r="3" spans="1:21">
      <c r="A3" s="4" t="s">
        <v>306</v>
      </c>
      <c r="D3" s="7" t="n">
        <v>26234000</v>
      </c>
      <c r="I3" s="7" t="n">
        <v>14243000</v>
      </c>
    </row>
    <row r="4" spans="1:21">
      <c r="A4" s="4" t="s">
        <v>263</v>
      </c>
      <c r="C4" s="7" t="n">
        <v>23000000</v>
      </c>
    </row>
    <row r="5" spans="1:21">
      <c r="A5" s="4" t="s">
        <v>267</v>
      </c>
      <c r="D5" s="5" t="n">
        <v>69528000</v>
      </c>
      <c r="F5" s="7" t="n">
        <v>0</v>
      </c>
    </row>
    <row r="6" spans="1:21">
      <c r="A6" s="4" t="s">
        <v>268</v>
      </c>
      <c r="D6" s="5" t="n">
        <v>1300000</v>
      </c>
    </row>
    <row r="7" spans="1:21">
      <c r="A7" s="4" t="s">
        <v>266</v>
      </c>
      <c r="D7" s="5" t="n">
        <v>50000</v>
      </c>
    </row>
    <row r="8" spans="1:21">
      <c r="A8" s="4" t="s">
        <v>269</v>
      </c>
      <c r="B8" s="7" t="n">
        <v>24200000</v>
      </c>
      <c r="D8" s="5" t="n">
        <v>24200000</v>
      </c>
    </row>
    <row r="9" spans="1:21">
      <c r="A9" s="4" t="s">
        <v>156</v>
      </c>
    </row>
    <row r="10" spans="1:21">
      <c r="A10" s="3" t="s">
        <v>286</v>
      </c>
    </row>
    <row r="11" spans="1:21">
      <c r="A11" s="4" t="s">
        <v>263</v>
      </c>
      <c r="C11" s="5" t="n">
        <v>66600000</v>
      </c>
    </row>
    <row r="12" spans="1:21">
      <c r="A12" s="4" t="s">
        <v>267</v>
      </c>
      <c r="C12" s="5" t="n">
        <v>69500000</v>
      </c>
      <c r="D12" s="5" t="n">
        <v>69500000</v>
      </c>
      <c r="E12" s="4" t="s">
        <v>219</v>
      </c>
      <c r="F12" s="7" t="n">
        <v>0</v>
      </c>
      <c r="G12" s="4" t="s">
        <v>219</v>
      </c>
    </row>
    <row r="13" spans="1:21">
      <c r="A13" s="4" t="s">
        <v>268</v>
      </c>
      <c r="C13" s="5" t="n">
        <v>1300000</v>
      </c>
      <c r="D13" s="7" t="n">
        <v>0</v>
      </c>
      <c r="I13" s="7" t="n">
        <v>3868000</v>
      </c>
    </row>
    <row r="14" spans="1:21">
      <c r="A14" s="4" t="s">
        <v>266</v>
      </c>
      <c r="C14" s="5" t="n">
        <v>500000</v>
      </c>
    </row>
    <row r="15" spans="1:21">
      <c r="A15" s="4" t="s">
        <v>307</v>
      </c>
    </row>
    <row r="16" spans="1:21">
      <c r="A16" s="3" t="s">
        <v>286</v>
      </c>
    </row>
    <row r="17" spans="1:21">
      <c r="A17" s="4" t="s">
        <v>306</v>
      </c>
      <c r="C17" s="7" t="n">
        <v>23000000</v>
      </c>
    </row>
    <row r="18" spans="1:21">
      <c r="A18" s="4" t="s">
        <v>308</v>
      </c>
    </row>
    <row r="19" spans="1:21">
      <c r="A19" s="3" t="s">
        <v>286</v>
      </c>
    </row>
    <row r="20" spans="1:21">
      <c r="A20" s="4" t="s">
        <v>309</v>
      </c>
      <c r="T20" s="7" t="n">
        <v>50000</v>
      </c>
    </row>
    <row r="21" spans="1:21">
      <c r="A21" s="4" t="s">
        <v>310</v>
      </c>
    </row>
    <row r="22" spans="1:21">
      <c r="A22" s="3" t="s">
        <v>286</v>
      </c>
    </row>
    <row r="23" spans="1:21">
      <c r="A23" s="4" t="s">
        <v>309</v>
      </c>
      <c r="S23" s="7" t="n">
        <v>50000</v>
      </c>
    </row>
    <row r="24" spans="1:21">
      <c r="A24" s="4" t="s">
        <v>311</v>
      </c>
    </row>
    <row r="25" spans="1:21">
      <c r="A25" s="3" t="s">
        <v>286</v>
      </c>
    </row>
    <row r="26" spans="1:21">
      <c r="A26" s="4" t="s">
        <v>306</v>
      </c>
      <c r="U26" s="7" t="n">
        <v>13791000</v>
      </c>
    </row>
    <row r="27" spans="1:21">
      <c r="A27" s="4" t="s">
        <v>312</v>
      </c>
      <c r="U27" s="5" t="n">
        <v>734000</v>
      </c>
    </row>
    <row r="28" spans="1:21">
      <c r="A28" s="4" t="s">
        <v>313</v>
      </c>
      <c r="U28" s="7" t="n">
        <v>57000</v>
      </c>
    </row>
    <row r="29" spans="1:21">
      <c r="A29" s="4" t="s">
        <v>314</v>
      </c>
    </row>
    <row r="30" spans="1:21">
      <c r="A30" s="3" t="s">
        <v>286</v>
      </c>
    </row>
    <row r="31" spans="1:21">
      <c r="A31" s="4" t="s">
        <v>309</v>
      </c>
      <c r="Q31" s="7" t="n">
        <v>30000</v>
      </c>
    </row>
    <row r="32" spans="1:21">
      <c r="A32" s="4" t="s">
        <v>315</v>
      </c>
    </row>
    <row r="33" spans="1:21">
      <c r="A33" s="3" t="s">
        <v>286</v>
      </c>
    </row>
    <row r="34" spans="1:21">
      <c r="A34" s="4" t="s">
        <v>309</v>
      </c>
      <c r="P34" s="7" t="n">
        <v>35000</v>
      </c>
    </row>
    <row r="35" spans="1:21">
      <c r="A35" s="4" t="s">
        <v>316</v>
      </c>
    </row>
    <row r="36" spans="1:21">
      <c r="A36" s="3" t="s">
        <v>286</v>
      </c>
    </row>
    <row r="37" spans="1:21">
      <c r="A37" s="4" t="s">
        <v>309</v>
      </c>
      <c r="L37" s="7" t="n">
        <v>25000</v>
      </c>
    </row>
    <row r="38" spans="1:21">
      <c r="A38" s="4" t="s">
        <v>317</v>
      </c>
    </row>
    <row r="39" spans="1:21">
      <c r="A39" s="3" t="s">
        <v>286</v>
      </c>
    </row>
    <row r="40" spans="1:21">
      <c r="A40" s="4" t="s">
        <v>306</v>
      </c>
      <c r="H40" s="7" t="n">
        <v>1658000</v>
      </c>
    </row>
    <row r="41" spans="1:21">
      <c r="A41" s="4" t="s">
        <v>313</v>
      </c>
      <c r="H41" s="7" t="n">
        <v>8000</v>
      </c>
    </row>
    <row r="42" spans="1:21">
      <c r="A42" s="4" t="s">
        <v>318</v>
      </c>
    </row>
    <row r="43" spans="1:21">
      <c r="A43" s="3" t="s">
        <v>286</v>
      </c>
    </row>
    <row r="44" spans="1:21">
      <c r="A44" s="4" t="s">
        <v>309</v>
      </c>
      <c r="R44" s="7" t="n">
        <v>100000</v>
      </c>
    </row>
    <row r="45" spans="1:21">
      <c r="A45" s="4" t="s">
        <v>319</v>
      </c>
    </row>
    <row r="46" spans="1:21">
      <c r="A46" s="3" t="s">
        <v>286</v>
      </c>
    </row>
    <row r="47" spans="1:21">
      <c r="A47" s="4" t="s">
        <v>309</v>
      </c>
      <c r="M47" s="7" t="n">
        <v>25000</v>
      </c>
      <c r="O47" s="7" t="n">
        <v>50000</v>
      </c>
    </row>
    <row r="48" spans="1:21">
      <c r="A48" s="4" t="s">
        <v>320</v>
      </c>
    </row>
    <row r="49" spans="1:21">
      <c r="A49" s="3" t="s">
        <v>286</v>
      </c>
    </row>
    <row r="50" spans="1:21">
      <c r="A50" s="4" t="s">
        <v>309</v>
      </c>
      <c r="N50" s="7" t="n">
        <v>45000</v>
      </c>
    </row>
    <row r="51" spans="1:21">
      <c r="A51" s="4" t="s">
        <v>321</v>
      </c>
    </row>
    <row r="52" spans="1:21">
      <c r="A52" s="3" t="s">
        <v>286</v>
      </c>
    </row>
    <row r="53" spans="1:21">
      <c r="A53" s="4" t="s">
        <v>309</v>
      </c>
      <c r="K53" s="7" t="n">
        <v>23000</v>
      </c>
    </row>
    <row r="54" spans="1:21">
      <c r="A54" s="4" t="s">
        <v>322</v>
      </c>
    </row>
    <row r="55" spans="1:21">
      <c r="A55" s="3" t="s">
        <v>286</v>
      </c>
    </row>
    <row r="56" spans="1:21">
      <c r="A56" s="4" t="s">
        <v>309</v>
      </c>
      <c r="J56" s="7" t="n">
        <v>35000</v>
      </c>
    </row>
    <row r="57" spans="1:21"/>
    <row r="58" spans="1:21">
      <c r="A58" s="4" t="s">
        <v>219</v>
      </c>
      <c r="B58" s="4" t="s">
        <v>257</v>
      </c>
    </row>
  </sheetData>
  <mergeCells count="4">
    <mergeCell ref="D1:E1"/>
    <mergeCell ref="F1:G1"/>
    <mergeCell ref="A57:U57"/>
    <mergeCell ref="B58:U5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23</v>
      </c>
      <c r="B1" s="2" t="s">
        <v>1</v>
      </c>
      <c r="C1" s="2" t="s">
        <v>204</v>
      </c>
    </row>
    <row r="2" spans="1:3">
      <c r="B2" s="2" t="s">
        <v>2</v>
      </c>
      <c r="C2" s="2" t="s">
        <v>27</v>
      </c>
    </row>
    <row r="3" spans="1:3">
      <c r="A3" s="3" t="s">
        <v>324</v>
      </c>
    </row>
    <row r="4" spans="1:3">
      <c r="A4" s="4" t="s">
        <v>325</v>
      </c>
      <c r="B4" s="5" t="n">
        <v>29035</v>
      </c>
    </row>
    <row r="5" spans="1:3">
      <c r="A5" s="4" t="s">
        <v>326</v>
      </c>
      <c r="B5" s="5" t="n">
        <v>-29035</v>
      </c>
    </row>
    <row r="6" spans="1:3">
      <c r="A6" s="4" t="s">
        <v>325</v>
      </c>
      <c r="B6" s="5" t="n">
        <v>0</v>
      </c>
      <c r="C6" s="5" t="n">
        <v>29035</v>
      </c>
    </row>
    <row r="7" spans="1:3">
      <c r="A7" s="4" t="s">
        <v>327</v>
      </c>
      <c r="B7" s="5" t="n">
        <v>0</v>
      </c>
    </row>
    <row r="8" spans="1:3">
      <c r="A8" s="4" t="s">
        <v>328</v>
      </c>
      <c r="B8" s="8" t="n">
        <v>28.47</v>
      </c>
    </row>
    <row r="9" spans="1:3">
      <c r="A9" s="4" t="s">
        <v>329</v>
      </c>
      <c r="B9" s="9" t="n">
        <v>28.47</v>
      </c>
    </row>
    <row r="10" spans="1:3">
      <c r="A10" s="4" t="s">
        <v>328</v>
      </c>
      <c r="B10" s="5" t="n">
        <v>0</v>
      </c>
      <c r="C10" s="8" t="n">
        <v>28.47</v>
      </c>
    </row>
    <row r="11" spans="1:3">
      <c r="A11" s="4" t="s">
        <v>330</v>
      </c>
      <c r="B11" s="7" t="n">
        <v>0</v>
      </c>
    </row>
    <row r="12" spans="1:3">
      <c r="A12" s="4" t="s">
        <v>331</v>
      </c>
      <c r="B12" s="4" t="s">
        <v>332</v>
      </c>
      <c r="C12" s="4" t="s">
        <v>333</v>
      </c>
    </row>
    <row r="13" spans="1:3">
      <c r="A13" s="4" t="s">
        <v>334</v>
      </c>
      <c r="B13" s="4" t="s">
        <v>332</v>
      </c>
    </row>
    <row r="14" spans="1:3">
      <c r="A14" s="4" t="s">
        <v>335</v>
      </c>
      <c r="B14" s="7" t="n">
        <v>0</v>
      </c>
      <c r="C14" s="7" t="n">
        <v>633834</v>
      </c>
    </row>
    <row r="15" spans="1:3">
      <c r="A15" s="4" t="s">
        <v>336</v>
      </c>
      <c r="B1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337</v>
      </c>
      <c r="B1" s="2" t="s">
        <v>1</v>
      </c>
    </row>
    <row r="2" spans="1:2">
      <c r="B2" s="2" t="s">
        <v>338</v>
      </c>
    </row>
    <row r="3" spans="1:2">
      <c r="A3" s="3" t="s">
        <v>339</v>
      </c>
    </row>
    <row r="4" spans="1:2">
      <c r="A4" s="4" t="s">
        <v>340</v>
      </c>
      <c r="B4" s="5" t="n">
        <v>103262</v>
      </c>
    </row>
    <row r="5" spans="1:2">
      <c r="A5" s="4" t="s">
        <v>341</v>
      </c>
      <c r="B5" s="5" t="n">
        <v>-3434</v>
      </c>
    </row>
    <row r="6" spans="1:2">
      <c r="A6" s="4" t="s">
        <v>342</v>
      </c>
      <c r="B6" s="5" t="n">
        <v>-594</v>
      </c>
    </row>
    <row r="7" spans="1:2">
      <c r="A7" s="4" t="s">
        <v>340</v>
      </c>
      <c r="B7" s="5" t="n">
        <v>99234</v>
      </c>
    </row>
    <row r="8" spans="1:2">
      <c r="A8" s="4" t="s">
        <v>343</v>
      </c>
      <c r="B8" s="8" t="n">
        <v>43.73</v>
      </c>
    </row>
    <row r="9" spans="1:2">
      <c r="A9" s="4" t="s">
        <v>344</v>
      </c>
      <c r="B9" s="11" t="n">
        <v>43.1</v>
      </c>
    </row>
    <row r="10" spans="1:2">
      <c r="A10" s="4" t="s">
        <v>345</v>
      </c>
      <c r="B10" s="9" t="n">
        <v>45.39</v>
      </c>
    </row>
    <row r="11" spans="1:2">
      <c r="A11" s="4" t="s">
        <v>343</v>
      </c>
      <c r="B11" s="8" t="n">
        <v>4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346</v>
      </c>
      <c r="B1" s="2" t="s">
        <v>347</v>
      </c>
      <c r="C1" s="2" t="s">
        <v>66</v>
      </c>
      <c r="E1" s="2" t="s">
        <v>1</v>
      </c>
    </row>
    <row r="2" spans="1:6">
      <c r="B2" s="2" t="s">
        <v>348</v>
      </c>
      <c r="C2" s="2" t="s">
        <v>2</v>
      </c>
      <c r="D2" s="2" t="s">
        <v>67</v>
      </c>
      <c r="E2" s="2" t="s">
        <v>2</v>
      </c>
      <c r="F2" s="2" t="s">
        <v>67</v>
      </c>
    </row>
    <row r="3" spans="1:6">
      <c r="A3" s="3" t="s">
        <v>349</v>
      </c>
    </row>
    <row r="4" spans="1:6">
      <c r="A4" s="4" t="s">
        <v>350</v>
      </c>
      <c r="B4" s="5" t="n">
        <v>233334</v>
      </c>
    </row>
    <row r="5" spans="1:6">
      <c r="A5" s="4" t="s">
        <v>351</v>
      </c>
      <c r="B5" s="4" t="s">
        <v>352</v>
      </c>
    </row>
    <row r="6" spans="1:6">
      <c r="A6" s="4" t="s">
        <v>353</v>
      </c>
      <c r="E6" s="4" t="s">
        <v>354</v>
      </c>
    </row>
    <row r="7" spans="1:6">
      <c r="A7" s="4" t="s">
        <v>355</v>
      </c>
      <c r="E7" s="4" t="s">
        <v>356</v>
      </c>
    </row>
    <row r="8" spans="1:6">
      <c r="A8" s="4" t="s">
        <v>357</v>
      </c>
    </row>
    <row r="9" spans="1:6">
      <c r="A9" s="3" t="s">
        <v>349</v>
      </c>
    </row>
    <row r="10" spans="1:6">
      <c r="A10" s="4" t="s">
        <v>358</v>
      </c>
      <c r="C10" s="7" t="n">
        <v>629000</v>
      </c>
      <c r="D10" s="7" t="n">
        <v>536000</v>
      </c>
      <c r="E10" s="7" t="n">
        <v>1761000</v>
      </c>
      <c r="F10" s="7" t="n">
        <v>1594000</v>
      </c>
    </row>
    <row r="11" spans="1:6">
      <c r="A11" s="4" t="s">
        <v>359</v>
      </c>
      <c r="C11" s="7" t="n">
        <v>252000</v>
      </c>
      <c r="D11" s="7" t="n">
        <v>214000</v>
      </c>
      <c r="E11" s="7" t="n">
        <v>704000</v>
      </c>
      <c r="F11" s="7" t="n">
        <v>638000</v>
      </c>
    </row>
    <row r="12" spans="1:6">
      <c r="A12" s="4" t="s">
        <v>360</v>
      </c>
    </row>
    <row r="13" spans="1:6">
      <c r="A13" s="3" t="s">
        <v>349</v>
      </c>
    </row>
    <row r="14" spans="1:6">
      <c r="A14" s="4" t="s">
        <v>361</v>
      </c>
      <c r="B14" s="5" t="n">
        <v>280000</v>
      </c>
    </row>
    <row r="15" spans="1:6">
      <c r="A15" s="4" t="s">
        <v>362</v>
      </c>
    </row>
    <row r="16" spans="1:6">
      <c r="A16" s="3" t="s">
        <v>349</v>
      </c>
    </row>
    <row r="17" spans="1:6">
      <c r="A17" s="4" t="s">
        <v>361</v>
      </c>
      <c r="B17" s="5" t="n">
        <v>900000</v>
      </c>
    </row>
    <row r="18" spans="1:6">
      <c r="A18" s="4" t="s">
        <v>363</v>
      </c>
    </row>
    <row r="19" spans="1:6">
      <c r="A19" s="3" t="s">
        <v>349</v>
      </c>
    </row>
    <row r="20" spans="1:6">
      <c r="A20" s="4" t="s">
        <v>361</v>
      </c>
      <c r="B20" s="5" t="n">
        <v>620000</v>
      </c>
    </row>
    <row r="21" spans="1:6">
      <c r="A21" s="4" t="s">
        <v>364</v>
      </c>
    </row>
    <row r="22" spans="1:6">
      <c r="A22" s="3" t="s">
        <v>349</v>
      </c>
    </row>
    <row r="23" spans="1:6">
      <c r="A23" s="4" t="s">
        <v>361</v>
      </c>
      <c r="B23" s="5" t="n">
        <v>28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5</v>
      </c>
      <c r="B1" s="2" t="s">
        <v>2</v>
      </c>
      <c r="C1" s="2" t="s">
        <v>27</v>
      </c>
      <c r="D1" s="2" t="s">
        <v>366</v>
      </c>
    </row>
    <row r="2" spans="1:4">
      <c r="A2" s="3" t="s">
        <v>367</v>
      </c>
    </row>
    <row r="3" spans="1:4">
      <c r="A3" s="4" t="s">
        <v>52</v>
      </c>
      <c r="B3" s="7" t="n">
        <v>35287</v>
      </c>
      <c r="C3" s="7" t="n">
        <v>36365</v>
      </c>
    </row>
    <row r="4" spans="1:4">
      <c r="A4" s="4" t="s">
        <v>368</v>
      </c>
      <c r="B4" s="5" t="n">
        <v>10287</v>
      </c>
      <c r="C4" s="5" t="n">
        <v>0</v>
      </c>
    </row>
    <row r="5" spans="1:4">
      <c r="A5" s="4" t="s">
        <v>369</v>
      </c>
      <c r="B5" s="5" t="n">
        <v>25000</v>
      </c>
      <c r="C5" s="5" t="n">
        <v>35287</v>
      </c>
    </row>
    <row r="6" spans="1:4">
      <c r="A6" s="4" t="s">
        <v>370</v>
      </c>
    </row>
    <row r="7" spans="1:4">
      <c r="A7" s="3" t="s">
        <v>367</v>
      </c>
    </row>
    <row r="8" spans="1:4">
      <c r="A8" s="4" t="s">
        <v>52</v>
      </c>
      <c r="B8" s="5" t="n">
        <v>35287</v>
      </c>
      <c r="C8" s="5" t="n">
        <v>35287</v>
      </c>
      <c r="D8" s="7" t="n">
        <v>100000</v>
      </c>
    </row>
    <row r="9" spans="1:4">
      <c r="A9" s="4" t="s">
        <v>371</v>
      </c>
    </row>
    <row r="10" spans="1:4">
      <c r="A10" s="3" t="s">
        <v>367</v>
      </c>
    </row>
    <row r="11" spans="1:4">
      <c r="A11" s="4" t="s">
        <v>52</v>
      </c>
      <c r="B11" s="7" t="n">
        <v>0</v>
      </c>
      <c r="C11" s="7" t="n">
        <v>10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4"/>
  </cols>
  <sheetData>
    <row r="1" spans="1:6">
      <c r="A1" s="1" t="s">
        <v>372</v>
      </c>
      <c r="B1" s="2" t="s">
        <v>259</v>
      </c>
      <c r="C1" s="2" t="s">
        <v>260</v>
      </c>
      <c r="D1" s="2" t="s">
        <v>366</v>
      </c>
      <c r="E1" s="2" t="s">
        <v>2</v>
      </c>
      <c r="F1" s="2" t="s">
        <v>27</v>
      </c>
    </row>
    <row r="2" spans="1:6">
      <c r="A2" s="3" t="s">
        <v>373</v>
      </c>
    </row>
    <row r="3" spans="1:6">
      <c r="A3" s="4" t="s">
        <v>374</v>
      </c>
      <c r="E3" s="7" t="n">
        <v>35287000</v>
      </c>
      <c r="F3" s="7" t="n">
        <v>36365000</v>
      </c>
    </row>
    <row r="4" spans="1:6">
      <c r="A4" s="4" t="s">
        <v>375</v>
      </c>
      <c r="E4" s="5" t="n">
        <v>266000</v>
      </c>
    </row>
    <row r="5" spans="1:6">
      <c r="A5" s="4" t="s">
        <v>376</v>
      </c>
    </row>
    <row r="6" spans="1:6">
      <c r="A6" s="3" t="s">
        <v>373</v>
      </c>
    </row>
    <row r="7" spans="1:6">
      <c r="A7" s="4" t="s">
        <v>377</v>
      </c>
      <c r="E7" s="7" t="n">
        <v>1100000</v>
      </c>
    </row>
    <row r="8" spans="1:6">
      <c r="A8" s="4" t="s">
        <v>378</v>
      </c>
    </row>
    <row r="9" spans="1:6">
      <c r="A9" s="3" t="s">
        <v>373</v>
      </c>
    </row>
    <row r="10" spans="1:6">
      <c r="A10" s="4" t="s">
        <v>379</v>
      </c>
      <c r="E10" s="4" t="s">
        <v>380</v>
      </c>
    </row>
    <row r="11" spans="1:6">
      <c r="A11" s="4" t="s">
        <v>381</v>
      </c>
    </row>
    <row r="12" spans="1:6">
      <c r="A12" s="3" t="s">
        <v>373</v>
      </c>
    </row>
    <row r="13" spans="1:6">
      <c r="A13" s="4" t="s">
        <v>382</v>
      </c>
      <c r="E13" s="4" t="s">
        <v>383</v>
      </c>
    </row>
    <row r="14" spans="1:6">
      <c r="A14" s="4" t="s">
        <v>384</v>
      </c>
    </row>
    <row r="15" spans="1:6">
      <c r="A15" s="3" t="s">
        <v>373</v>
      </c>
    </row>
    <row r="16" spans="1:6">
      <c r="A16" s="4" t="s">
        <v>385</v>
      </c>
      <c r="E16" s="4" t="s">
        <v>386</v>
      </c>
    </row>
    <row r="17" spans="1:6">
      <c r="A17" s="4" t="s">
        <v>387</v>
      </c>
    </row>
    <row r="18" spans="1:6">
      <c r="A18" s="3" t="s">
        <v>373</v>
      </c>
    </row>
    <row r="19" spans="1:6">
      <c r="A19" s="4" t="s">
        <v>388</v>
      </c>
      <c r="E19" s="4" t="s">
        <v>389</v>
      </c>
    </row>
    <row r="20" spans="1:6">
      <c r="A20" s="4" t="s">
        <v>390</v>
      </c>
    </row>
    <row r="21" spans="1:6">
      <c r="A21" s="3" t="s">
        <v>373</v>
      </c>
    </row>
    <row r="22" spans="1:6">
      <c r="A22" s="4" t="s">
        <v>385</v>
      </c>
      <c r="E22" s="4" t="s">
        <v>391</v>
      </c>
    </row>
    <row r="23" spans="1:6">
      <c r="A23" s="4" t="s">
        <v>392</v>
      </c>
    </row>
    <row r="24" spans="1:6">
      <c r="A24" s="3" t="s">
        <v>373</v>
      </c>
    </row>
    <row r="25" spans="1:6">
      <c r="A25" s="4" t="s">
        <v>388</v>
      </c>
      <c r="E25" s="4" t="s">
        <v>393</v>
      </c>
    </row>
    <row r="26" spans="1:6">
      <c r="A26" s="4" t="s">
        <v>394</v>
      </c>
    </row>
    <row r="27" spans="1:6">
      <c r="A27" s="3" t="s">
        <v>373</v>
      </c>
    </row>
    <row r="28" spans="1:6">
      <c r="A28" s="4" t="s">
        <v>382</v>
      </c>
      <c r="E28" s="4" t="s">
        <v>395</v>
      </c>
    </row>
    <row r="29" spans="1:6">
      <c r="A29" s="4" t="s">
        <v>396</v>
      </c>
    </row>
    <row r="30" spans="1:6">
      <c r="A30" s="3" t="s">
        <v>373</v>
      </c>
    </row>
    <row r="31" spans="1:6">
      <c r="A31" s="4" t="s">
        <v>388</v>
      </c>
      <c r="E31" s="4" t="s">
        <v>397</v>
      </c>
    </row>
    <row r="32" spans="1:6">
      <c r="A32" s="4" t="s">
        <v>398</v>
      </c>
    </row>
    <row r="33" spans="1:6">
      <c r="A33" s="3" t="s">
        <v>373</v>
      </c>
    </row>
    <row r="34" spans="1:6">
      <c r="A34" s="4" t="s">
        <v>388</v>
      </c>
      <c r="E34" s="4" t="s">
        <v>389</v>
      </c>
    </row>
    <row r="35" spans="1:6">
      <c r="A35" s="4" t="s">
        <v>370</v>
      </c>
    </row>
    <row r="36" spans="1:6">
      <c r="A36" s="3" t="s">
        <v>373</v>
      </c>
    </row>
    <row r="37" spans="1:6">
      <c r="A37" s="4" t="s">
        <v>379</v>
      </c>
      <c r="D37" s="4" t="s">
        <v>399</v>
      </c>
    </row>
    <row r="38" spans="1:6">
      <c r="A38" s="4" t="s">
        <v>374</v>
      </c>
      <c r="D38" s="7" t="n">
        <v>100000000</v>
      </c>
      <c r="E38" s="7" t="n">
        <v>35287000</v>
      </c>
      <c r="F38" s="7" t="n">
        <v>35287000</v>
      </c>
    </row>
    <row r="39" spans="1:6">
      <c r="A39" s="4" t="s">
        <v>400</v>
      </c>
      <c r="E39" s="7" t="n">
        <v>65000000</v>
      </c>
    </row>
    <row r="40" spans="1:6">
      <c r="A40" s="4" t="s">
        <v>401</v>
      </c>
    </row>
    <row r="41" spans="1:6">
      <c r="A41" s="3" t="s">
        <v>373</v>
      </c>
    </row>
    <row r="42" spans="1:6">
      <c r="A42" s="4" t="s">
        <v>402</v>
      </c>
      <c r="B42" s="7" t="n">
        <v>5000000</v>
      </c>
      <c r="C42" s="7" t="n">
        <v>528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18677</v>
      </c>
      <c r="C4" s="7" t="n">
        <v>21020</v>
      </c>
    </row>
    <row r="5" spans="1:3">
      <c r="A5" s="3" t="s">
        <v>91</v>
      </c>
    </row>
    <row r="6" spans="1:3">
      <c r="A6" s="4" t="s">
        <v>92</v>
      </c>
      <c r="B6" s="5" t="n">
        <v>-4850</v>
      </c>
      <c r="C6" s="5" t="n">
        <v>-4149</v>
      </c>
    </row>
    <row r="7" spans="1:3">
      <c r="A7" s="4" t="s">
        <v>93</v>
      </c>
      <c r="B7" s="5" t="n">
        <v>-25856</v>
      </c>
      <c r="C7" s="5" t="n">
        <v>-12733</v>
      </c>
    </row>
    <row r="8" spans="1:3">
      <c r="A8" s="4" t="s">
        <v>94</v>
      </c>
      <c r="B8" s="5" t="n">
        <v>69528</v>
      </c>
      <c r="C8" s="5" t="n">
        <v>0</v>
      </c>
    </row>
    <row r="9" spans="1:3">
      <c r="A9" s="4" t="s">
        <v>95</v>
      </c>
      <c r="B9" s="5" t="n">
        <v>417</v>
      </c>
      <c r="C9" s="5" t="n">
        <v>1644</v>
      </c>
    </row>
    <row r="10" spans="1:3">
      <c r="A10" s="4" t="s">
        <v>96</v>
      </c>
      <c r="B10" s="5" t="n">
        <v>0</v>
      </c>
      <c r="C10" s="5" t="n">
        <v>11</v>
      </c>
    </row>
    <row r="11" spans="1:3">
      <c r="A11" s="4" t="s">
        <v>97</v>
      </c>
      <c r="B11" s="5" t="n">
        <v>39239</v>
      </c>
      <c r="C11" s="5" t="n">
        <v>-15227</v>
      </c>
    </row>
    <row r="12" spans="1:3">
      <c r="A12" s="3" t="s">
        <v>98</v>
      </c>
    </row>
    <row r="13" spans="1:3">
      <c r="A13" s="4" t="s">
        <v>99</v>
      </c>
      <c r="B13" s="5" t="n">
        <v>-3541</v>
      </c>
      <c r="C13" s="5" t="n">
        <v>-4688</v>
      </c>
    </row>
    <row r="14" spans="1:3">
      <c r="A14" s="4" t="s">
        <v>100</v>
      </c>
      <c r="B14" s="5" t="n">
        <v>-37</v>
      </c>
      <c r="C14" s="5" t="n">
        <v>-5</v>
      </c>
    </row>
    <row r="15" spans="1:3">
      <c r="A15" s="4" t="s">
        <v>101</v>
      </c>
      <c r="B15" s="5" t="n">
        <v>0</v>
      </c>
      <c r="C15" s="5" t="n">
        <v>0</v>
      </c>
    </row>
    <row r="16" spans="1:3">
      <c r="A16" s="4" t="s">
        <v>102</v>
      </c>
      <c r="B16" s="5" t="n">
        <v>-3578</v>
      </c>
      <c r="C16" s="5" t="n">
        <v>-4693</v>
      </c>
    </row>
    <row r="17" spans="1:3">
      <c r="A17" s="4" t="s">
        <v>103</v>
      </c>
      <c r="B17" s="5" t="n">
        <v>54338</v>
      </c>
      <c r="C17" s="5" t="n">
        <v>1100</v>
      </c>
    </row>
    <row r="18" spans="1:3">
      <c r="A18" s="4" t="s">
        <v>104</v>
      </c>
      <c r="B18" s="5" t="n">
        <v>26697</v>
      </c>
      <c r="C18" s="5" t="n">
        <v>21614</v>
      </c>
    </row>
    <row r="19" spans="1:3">
      <c r="A19" s="4" t="s">
        <v>105</v>
      </c>
      <c r="B19" s="7" t="n">
        <v>81035</v>
      </c>
      <c r="C19" s="7" t="n">
        <v>22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403</v>
      </c>
      <c r="B1" s="2" t="s">
        <v>404</v>
      </c>
      <c r="C1" s="2" t="s">
        <v>405</v>
      </c>
      <c r="D1" s="2" t="s">
        <v>406</v>
      </c>
      <c r="E1" s="2" t="s">
        <v>407</v>
      </c>
      <c r="F1" s="2" t="s">
        <v>408</v>
      </c>
      <c r="G1" s="2" t="s">
        <v>409</v>
      </c>
      <c r="H1" s="2" t="s">
        <v>410</v>
      </c>
      <c r="I1" s="2" t="s">
        <v>411</v>
      </c>
      <c r="J1" s="2" t="s">
        <v>412</v>
      </c>
      <c r="K1" s="2" t="s">
        <v>413</v>
      </c>
      <c r="L1" s="2" t="s">
        <v>67</v>
      </c>
      <c r="M1" s="2" t="s">
        <v>414</v>
      </c>
      <c r="N1" s="2" t="s">
        <v>415</v>
      </c>
      <c r="O1" s="2" t="s">
        <v>2</v>
      </c>
      <c r="P1" s="2" t="s">
        <v>67</v>
      </c>
      <c r="Q1" s="2" t="s">
        <v>2</v>
      </c>
      <c r="R1" s="2" t="s">
        <v>67</v>
      </c>
    </row>
    <row r="2" spans="1:18">
      <c r="A2" s="4" t="s">
        <v>416</v>
      </c>
      <c r="O2" s="8" t="n">
        <v>0.3</v>
      </c>
      <c r="P2" s="8" t="n">
        <v>0.3</v>
      </c>
      <c r="Q2" s="8" t="n">
        <v>0.9</v>
      </c>
      <c r="R2" s="8" t="n">
        <v>0.8</v>
      </c>
    </row>
    <row r="3" spans="1:18">
      <c r="A3" s="4" t="s">
        <v>417</v>
      </c>
      <c r="B3" s="4" t="s">
        <v>418</v>
      </c>
    </row>
    <row r="4" spans="1:18">
      <c r="A4" s="4" t="s">
        <v>419</v>
      </c>
      <c r="O4" s="4" t="s">
        <v>420</v>
      </c>
    </row>
    <row r="5" spans="1:18">
      <c r="A5" s="4" t="s">
        <v>133</v>
      </c>
      <c r="E5" s="7" t="n">
        <v>1800</v>
      </c>
      <c r="G5" s="7" t="n">
        <v>1500</v>
      </c>
      <c r="J5" s="7" t="n">
        <v>2900</v>
      </c>
      <c r="L5" s="7" t="n">
        <v>1800</v>
      </c>
      <c r="N5" s="7" t="n">
        <v>1500</v>
      </c>
    </row>
    <row r="6" spans="1:18">
      <c r="A6" s="4" t="s">
        <v>421</v>
      </c>
      <c r="O6" s="7" t="n">
        <v>1800</v>
      </c>
      <c r="Q6" s="7" t="n">
        <v>1800</v>
      </c>
    </row>
    <row r="7" spans="1:18">
      <c r="A7" s="4" t="s">
        <v>422</v>
      </c>
      <c r="C7" s="7" t="n">
        <v>1800</v>
      </c>
      <c r="Q7" s="7" t="n">
        <v>3541</v>
      </c>
      <c r="R7" s="7" t="n">
        <v>4688</v>
      </c>
    </row>
    <row r="8" spans="1:18">
      <c r="A8" s="4" t="s">
        <v>423</v>
      </c>
      <c r="B8" s="4" t="s">
        <v>424</v>
      </c>
    </row>
    <row r="9" spans="1:18">
      <c r="A9" s="4" t="s">
        <v>23</v>
      </c>
    </row>
    <row r="10" spans="1:18">
      <c r="A10" s="4" t="s">
        <v>416</v>
      </c>
      <c r="B10" s="8" t="n">
        <v>0.3</v>
      </c>
      <c r="D10" s="8" t="n">
        <v>0.3</v>
      </c>
      <c r="F10" s="8" t="n">
        <v>0.3</v>
      </c>
      <c r="H10" s="8" t="n">
        <v>0.25</v>
      </c>
      <c r="I10" s="8" t="n">
        <v>0.25</v>
      </c>
      <c r="K10" s="8" t="n">
        <v>0.3</v>
      </c>
      <c r="M10" s="8" t="n">
        <v>0.3</v>
      </c>
    </row>
    <row r="11" spans="1:18">
      <c r="A11" s="4" t="s">
        <v>25</v>
      </c>
    </row>
    <row r="12" spans="1:18">
      <c r="A12" s="4" t="s">
        <v>416</v>
      </c>
      <c r="B12" s="8" t="n">
        <v>0.3</v>
      </c>
      <c r="K12" s="8"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15:22Z</dcterms:created>
  <dcterms:modified xmlns:dcterms="http://purl.org/dc/terms/" xmlns:xsi="http://www.w3.org/2001/XMLSchema-instance" xsi:type="dcterms:W3CDTF">2017-11-09T14:15:22Z</dcterms:modified>
</cp:coreProperties>
</file>